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CHAN" sheetId="7" state="visible" r:id="rId7"/>
    <sheet xmlns:r="http://schemas.openxmlformats.org/officeDocument/2006/relationships" name="ORGANIZATION, AND SUMMARY OF SI" sheetId="8" state="visible" r:id="rId8"/>
    <sheet xmlns:r="http://schemas.openxmlformats.org/officeDocument/2006/relationships" name="RECENT ACCOUNTING PRONOUNCEMENT" sheetId="9" state="visible" r:id="rId9"/>
    <sheet xmlns:r="http://schemas.openxmlformats.org/officeDocument/2006/relationships" name="GOING CONCERN" sheetId="10" state="visible" r:id="rId10"/>
    <sheet xmlns:r="http://schemas.openxmlformats.org/officeDocument/2006/relationships" name="DEFERRED INCOME TAXES" sheetId="11" state="visible" r:id="rId11"/>
    <sheet xmlns:r="http://schemas.openxmlformats.org/officeDocument/2006/relationships" name="NOTES PAYABLE - STOCKHOLDERS" sheetId="12" state="visible" r:id="rId12"/>
    <sheet xmlns:r="http://schemas.openxmlformats.org/officeDocument/2006/relationships" name="CONVERTIBLE PROMISSORY NOTES" sheetId="13" state="visible" r:id="rId13"/>
    <sheet xmlns:r="http://schemas.openxmlformats.org/officeDocument/2006/relationships" name="EQUITY TRANSACTIONS" sheetId="14" state="visible" r:id="rId14"/>
    <sheet xmlns:r="http://schemas.openxmlformats.org/officeDocument/2006/relationships" name="COMMITMENTS AND CONTINGENCIES" sheetId="15" state="visible" r:id="rId15"/>
    <sheet xmlns:r="http://schemas.openxmlformats.org/officeDocument/2006/relationships" name="RELATED PARTY TRANACTIONS" sheetId="16" state="visible" r:id="rId16"/>
    <sheet xmlns:r="http://schemas.openxmlformats.org/officeDocument/2006/relationships" name="SUBSEQUENT EVENTS" sheetId="17" state="visible" r:id="rId17"/>
    <sheet xmlns:r="http://schemas.openxmlformats.org/officeDocument/2006/relationships" name="ORGANIZATION, AND SUMMARY OF 18" sheetId="18" state="visible" r:id="rId18"/>
    <sheet xmlns:r="http://schemas.openxmlformats.org/officeDocument/2006/relationships" name="DEFERRED INCOME TAXES (Tables)" sheetId="19" state="visible" r:id="rId19"/>
    <sheet xmlns:r="http://schemas.openxmlformats.org/officeDocument/2006/relationships" name="EQUITY TRANSACTIONS (Tables)" sheetId="20" state="visible" r:id="rId20"/>
    <sheet xmlns:r="http://schemas.openxmlformats.org/officeDocument/2006/relationships" name="COMMITMENTS AND CONTINGENCIES (" sheetId="21" state="visible" r:id="rId21"/>
    <sheet xmlns:r="http://schemas.openxmlformats.org/officeDocument/2006/relationships" name="ORGANIZATION, AND SUMMARY OF 22" sheetId="22" state="visible" r:id="rId22"/>
    <sheet xmlns:r="http://schemas.openxmlformats.org/officeDocument/2006/relationships" name="GOING CONCERN (Details)" sheetId="23" state="visible" r:id="rId23"/>
    <sheet xmlns:r="http://schemas.openxmlformats.org/officeDocument/2006/relationships" name="DEFERRED INCOME TAXES (Narrativ" sheetId="24" state="visible" r:id="rId24"/>
    <sheet xmlns:r="http://schemas.openxmlformats.org/officeDocument/2006/relationships" name="DEFERRED INCOME TAXES (Schedule" sheetId="25" state="visible" r:id="rId25"/>
    <sheet xmlns:r="http://schemas.openxmlformats.org/officeDocument/2006/relationships" name="DEFERRED INCOME TAXES (Reconcil" sheetId="26" state="visible" r:id="rId26"/>
    <sheet xmlns:r="http://schemas.openxmlformats.org/officeDocument/2006/relationships" name="NOTES PAYABLE - STOCKHOLDERS (D" sheetId="27" state="visible" r:id="rId27"/>
    <sheet xmlns:r="http://schemas.openxmlformats.org/officeDocument/2006/relationships" name="CONVERTIBLE PROMISSORY NOTES (D" sheetId="28" state="visible" r:id="rId28"/>
    <sheet xmlns:r="http://schemas.openxmlformats.org/officeDocument/2006/relationships" name="EQUITY TRANSACTIONS (Preferred " sheetId="29" state="visible" r:id="rId29"/>
    <sheet xmlns:r="http://schemas.openxmlformats.org/officeDocument/2006/relationships" name="EQUITY TRANSACTIONS (Common Sto" sheetId="30" state="visible" r:id="rId30"/>
    <sheet xmlns:r="http://schemas.openxmlformats.org/officeDocument/2006/relationships" name="EQUITY TRANSACTIONS (Consultant" sheetId="31" state="visible" r:id="rId31"/>
    <sheet xmlns:r="http://schemas.openxmlformats.org/officeDocument/2006/relationships" name="EQUITY TRANSACTIONS (Schedule o"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RELATED PARTY TRANACTIONS (Deta"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452">
  <si>
    <t>DOCUMENT AND ENTITY INFORMATION - USD ($)</t>
  </si>
  <si>
    <t>12 Months Ended</t>
  </si>
  <si>
    <t>Sep. 30, 2016</t>
  </si>
  <si>
    <t>Mar. 31, 2016</t>
  </si>
  <si>
    <t>DOCUMENT AND ENTITY INFORMATION [Abstract]</t>
  </si>
  <si>
    <t>Document Type</t>
  </si>
  <si>
    <t>10-K</t>
  </si>
  <si>
    <t>Amendment Flag</t>
  </si>
  <si>
    <t>false</t>
  </si>
  <si>
    <t>Document Period End Date</t>
  </si>
  <si>
    <t>Sep. 30,
		2016</t>
  </si>
  <si>
    <t>Entity Registrant Name</t>
  </si>
  <si>
    <t>Cleartronic, Inc.</t>
  </si>
  <si>
    <t>Entity Central Index Key</t>
  </si>
  <si>
    <t>Current Fiscal Year End Date</t>
  </si>
  <si>
    <t>--09-30</t>
  </si>
  <si>
    <t>Document Fiscal Year Focus</t>
  </si>
  <si>
    <t>Document Fiscal Period Focus</t>
  </si>
  <si>
    <t>FY</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CONSOLIDATED BALANCE SHEETS - USD ($)</t>
  </si>
  <si>
    <t>Sep. 30, 2015</t>
  </si>
  <si>
    <t>Current assets:</t>
  </si>
  <si>
    <t>Cash</t>
  </si>
  <si>
    <t>Accounts receivable, net</t>
  </si>
  <si>
    <t>Inventory</t>
  </si>
  <si>
    <t>Prepaid expenses and other current assets</t>
  </si>
  <si>
    <t>Total current assets</t>
  </si>
  <si>
    <t>Other assets:</t>
  </si>
  <si>
    <t>Other assets</t>
  </si>
  <si>
    <t>Licensing agreement (net of amortization)</t>
  </si>
  <si>
    <t>Total other assets</t>
  </si>
  <si>
    <t>Total assets</t>
  </si>
  <si>
    <t>Current liabilities:</t>
  </si>
  <si>
    <t>Accounts payable</t>
  </si>
  <si>
    <t>Accrued expenses</t>
  </si>
  <si>
    <t>[1]</t>
  </si>
  <si>
    <t>Deferred revenue, current portion</t>
  </si>
  <si>
    <t>Convertible note payable, net of discount</t>
  </si>
  <si>
    <t xml:space="preserve"> </t>
  </si>
  <si>
    <t>Notes payable - stockholders</t>
  </si>
  <si>
    <t>Total current liabilities</t>
  </si>
  <si>
    <t>Long Term Liabilities</t>
  </si>
  <si>
    <t>Deferred revenue, net of current portion</t>
  </si>
  <si>
    <t>Total long term liabilities</t>
  </si>
  <si>
    <t>Total liabilities</t>
  </si>
  <si>
    <t>Commitments and Contingencies (See Note 8)</t>
  </si>
  <si>
    <t>Stockholders' equity (deficit):</t>
  </si>
  <si>
    <t>Common stock - $.00001 par value; 5,000,000,000 shares authorized, 203,899,190 and 197,375,267 shares issued and outstanding, respectively</t>
  </si>
  <si>
    <t>Additional paid-in capital</t>
  </si>
  <si>
    <t>Accumulated Deficit</t>
  </si>
  <si>
    <t>Total stockholders' equity (deficit)</t>
  </si>
  <si>
    <t>Total liabilities and stockholders' equity (deficit)</t>
  </si>
  <si>
    <t>Series A Preferred Stock [Member]</t>
  </si>
  <si>
    <t>Preferred stock</t>
  </si>
  <si>
    <t>Series B [Member]</t>
  </si>
  <si>
    <t>Series C Preferred Stock [Member]</t>
  </si>
  <si>
    <t>Series D Preferred Stock [Member]</t>
  </si>
  <si>
    <t>Series E Preferred Stock [Member]</t>
  </si>
  <si>
    <t>Prior-period amounts have been revised to reflect an immaterial adjustment of accrued expenses differences and stockholder's equity (deficit) (see Summary of Significant Accounting Policies- Adjustmnet of Prior Period Balances)</t>
  </si>
  <si>
    <t>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Revenue</t>
  </si>
  <si>
    <t>Cost of revenue</t>
  </si>
  <si>
    <t>Gross profit</t>
  </si>
  <si>
    <t>Operating expenses:</t>
  </si>
  <si>
    <t>Selling expenses</t>
  </si>
  <si>
    <t>Administrative expenses</t>
  </si>
  <si>
    <t>Research and development</t>
  </si>
  <si>
    <t>Amortization of licensing agreement</t>
  </si>
  <si>
    <t>Impairment of licensing agreement</t>
  </si>
  <si>
    <t>Total operating expenses</t>
  </si>
  <si>
    <t>Loss from operations</t>
  </si>
  <si>
    <t>Other expenses</t>
  </si>
  <si>
    <t>Loss on conversion of debt</t>
  </si>
  <si>
    <t>Interest and other expenses</t>
  </si>
  <si>
    <t>Change in fair value of derivative liability</t>
  </si>
  <si>
    <t>Total other expenses</t>
  </si>
  <si>
    <t>Net loss</t>
  </si>
  <si>
    <t>Loss per common share - basic and diluted</t>
  </si>
  <si>
    <t>Weighted average number of shares outstanding - basic and diluted</t>
  </si>
  <si>
    <t>CONSOLIDATED STATEMENTS OF CASH FLOWS - USD ($)</t>
  </si>
  <si>
    <t>Statement of Cash Flows [Abstract]</t>
  </si>
  <si>
    <t>Net Loss</t>
  </si>
  <si>
    <t>Adjustments to reconcile net (loss) to net cash (used in) operating activities:</t>
  </si>
  <si>
    <t>Loss on forgiveness of debt and accrued expenses</t>
  </si>
  <si>
    <t>Impairment loss of licensing agreement</t>
  </si>
  <si>
    <t>Amortization of license agreement</t>
  </si>
  <si>
    <t>Amortization of notes payable discount</t>
  </si>
  <si>
    <t>Change in fair value of derivative laibility</t>
  </si>
  <si>
    <t>Provision for bad debt</t>
  </si>
  <si>
    <t>(Increase) decrease in assets:</t>
  </si>
  <si>
    <t>Accounts receivable</t>
  </si>
  <si>
    <t>Increase (decrease) in liabilities:</t>
  </si>
  <si>
    <t>Customer deposits</t>
  </si>
  <si>
    <t>Deferred revenue</t>
  </si>
  <si>
    <t>Net cash (used in) operating activities</t>
  </si>
  <si>
    <t>Cash Flows From Financing Activities</t>
  </si>
  <si>
    <t>Proceeds from issuance of common and preferred stock</t>
  </si>
  <si>
    <t>Cancellation of common stock</t>
  </si>
  <si>
    <t>Proceeds from convertible notes payable</t>
  </si>
  <si>
    <t>Repayment of convertible note payable</t>
  </si>
  <si>
    <t>Proceeds from notes payable stockholders</t>
  </si>
  <si>
    <t>Net cash provided by financing activities</t>
  </si>
  <si>
    <t>Net Increase (Decrease) in Cash</t>
  </si>
  <si>
    <t>Cash - Beginning of year</t>
  </si>
  <si>
    <t>Cash - End of year</t>
  </si>
  <si>
    <t>Supplemental cash flow information:</t>
  </si>
  <si>
    <t>Cash paid for interest</t>
  </si>
  <si>
    <t>Cash paid for taxes</t>
  </si>
  <si>
    <t>CONSOLIDATED STATEMENTS OF CASH FLOWS (Parenthetical)</t>
  </si>
  <si>
    <t>Sep. 30, 2015USD ($)shares</t>
  </si>
  <si>
    <t>Amount of convertible debt converted to stock | $</t>
  </si>
  <si>
    <t>Shares issued for conversion of debt, shares</t>
  </si>
  <si>
    <t>Stock issued for employment agreement</t>
  </si>
  <si>
    <t>Shareholder [Member] | Series A Preferred Stock [Member]</t>
  </si>
  <si>
    <t>Shares converted in stock conversion</t>
  </si>
  <si>
    <t>Number of shares issued in stock conversion</t>
  </si>
  <si>
    <t>Convertible Note Holder [Member]</t>
  </si>
  <si>
    <t>Accrued interest | $</t>
  </si>
  <si>
    <t>Chief Executive Officer [Member] | Series C Preferred Stock [Member]</t>
  </si>
  <si>
    <t>Stock cancelled during period</t>
  </si>
  <si>
    <t>Parent Company [Member]</t>
  </si>
  <si>
    <t>Stock issued for license agreement, shares</t>
  </si>
  <si>
    <t>Stock issued for license agreement | $</t>
  </si>
  <si>
    <t>CONSOLIDATED STATEMENTS OF CHANGES IN STOCKHOLDERS' EQUITY (DEFICIT) - USD ($)</t>
  </si>
  <si>
    <t>Total</t>
  </si>
  <si>
    <t>Series B Preferred Stock [Member]</t>
  </si>
  <si>
    <t>Common Stock [Member]</t>
  </si>
  <si>
    <t>Additional paid-in capital [Member]</t>
  </si>
  <si>
    <t>Accumulated deficit [Member]</t>
  </si>
  <si>
    <t>Balance at Sep. 30, 2014</t>
  </si>
  <si>
    <t>Balance, shares at Sep. 30, 2014</t>
  </si>
  <si>
    <t>Shares issued for cash</t>
  </si>
  <si>
    <t>Shares issued for cash, shares</t>
  </si>
  <si>
    <t>Common shares in exchange for conversion of Preferred A</t>
  </si>
  <si>
    <t>Common shares in exchange for conversion of Preferred A, shares</t>
  </si>
  <si>
    <t>Shares issued for conversion of convertible debt and accrued interest</t>
  </si>
  <si>
    <t>Shares issued for conversion of convertible debt and accrued interest, shares</t>
  </si>
  <si>
    <t>Shares issued and cancelled for new employment agreement</t>
  </si>
  <si>
    <t>Shares issued and cancelled for new employment agreement, shares</t>
  </si>
  <si>
    <t>Shares issued for amended licensing agreement</t>
  </si>
  <si>
    <t>Shares issued for amended licensing agreement, shares</t>
  </si>
  <si>
    <t>Series D Preferred shares issued for cancellation of debt, accrued interest and accrued dividends and recognize loss on issuance</t>
  </si>
  <si>
    <t>Series D Preferred shares issued for cancellation of debt, accrued interest and accrued dividends and recognize loss on issuance, shares</t>
  </si>
  <si>
    <t>To recognize discounts on convertible notes</t>
  </si>
  <si>
    <t>Net (loss)</t>
  </si>
  <si>
    <t>Balance at Sep. 30, 2015</t>
  </si>
  <si>
    <t>Balance, shares at Sep. 30, 2015</t>
  </si>
  <si>
    <t>Shares cancelled in exchange for refund</t>
  </si>
  <si>
    <t>Shares cancelled in exchange for refund, shares</t>
  </si>
  <si>
    <t>Series C Preferred converted to common stock</t>
  </si>
  <si>
    <t>Series C Preferred converted to common stock, shares</t>
  </si>
  <si>
    <t>Shares issued for conversion of note payable stockholder</t>
  </si>
  <si>
    <t>Shares issued for conversion of note payable stockholder, shares</t>
  </si>
  <si>
    <t>Balance at Sep. 30, 2016</t>
  </si>
  <si>
    <t>Balance, shares at Sep. 30, 2016</t>
  </si>
  <si>
    <t>ORGANIZATION, AND SUMMARY OF SIGNIFICANT ACCOUNTING POLICIES</t>
  </si>
  <si>
    <t>Organization, Consolidation and Presentation of Financial Statements [Abstract]</t>
  </si>
  <si>
    <t>NOTE
1 - ORGANIZATION, AND SUMMARY OF SIGNIFICANT ACCOUNTING
POLICIES ORGANIZATION Cleartronic,
Inc. (the Company) was incorporated in the state of Florida on November 15,
1999. The
Company, through one of its wholly owned subsidiaries VoiceInterop, Inc.,
designs, builds and installs unified group communication solutions, including
unique hardware and customized software, for public and private enterprises and
markets those services and products under the VoiceInterop brand name. In
March 2015, the Company amended its Licensing Agreement with Collabria LLC of
Tampa, Florida (Collabria). The Agreement grants the Company master
distribution rights to market, sell and support Collabrias command and control
software, trade-named ReadyOp. ReadyOp software is designed for fast, efficient
access to information and for communication with multiple persons, groups and
agencies. This agreement will remain in effect for an initial term of five years
unless either the Company or Collabria sooner terminates the agreement. Upon
expiration of the agreement, the Companys only obligation to Collabria shall be
the payment of all outstanding obligations to Collabria. In September 2014, the
Company formed ReadyOp Communications, Inc. (a Florida corporation), as a wholly
owned subsidiary to facilitate the marketing of ReadyOp software. According to
the terms of the agreement ReadyOp Communications will pay Collabria a royalty
for all ReadyOp software sold. The
Companys two operating subsidiaries are Voiceinterop, Inc. and ReadyOp
Communications, Inc. PRINCIPLES
OF CONSOLIDATION The
consolidated financial statements and accompanying notes have been prepared in
conformity with accounting principles generally accepted in the United States of
America. The consolidated financial statements include the accounts of
Cleartronic, Inc. and its subsidiaries, VoiceInterop, Inc. and ReadyOp
Communications, Inc. All intercompany transactions and balances have been
eliminated. USE
OF ESTIMATES In
preparing the consolidated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equity transactions, valuation of fair value of derivative
liability, valuation of deferred tax assets, estimated useful life of licensing
agreement, valuation of inventory and allowance for doubtful account. CASH AND CASH EQUIVALENTS For
financial statement purposes, the Company considers all highly liquid
investments purchased with original maturities of three months or less to be
cash equivalents. The Company did not own any cash equivalents at September 30,
2016 and 2015.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has an Accounts Receivable Purchase and Security Agreement with
Bridgeport Capital Resources of Birmingham, AL. Under the terms of the agreement
the Company sells certain acceptable accounts receivable to Bridgeport Capital
at a discount to the receivable face value. Discounts can range between 2.25 and
6.25 percent depending on the length of time the receivable remains
outstanding. The
Company provided $2,000 and $0 allowances for doubtful accounts for the years
ended September 30, 2016 and 2015, respectively. LICENSING
AGREEMENT In
March 2015, the Company amended its Licensing Agreement with Collabria,
which will remain in effect for an initial
term of five years unless either the Company or Collabria sooner terminates the
agreement. The amendment reduces the royalty to be paid on a sale from 80% to
20%. As consideration for entering into the agreement and the reduction of the
stated royalty, the Company issued Collabria 25,000,000 shares of restricted
common stock valued at $.08 per share (Note 6). The Company amortizes this
licensing agreement over its remaining life on a straight line
basis. The
Company evaluates licensing rights for impairment when an event occurs or
circumstances change such that it is reasonably possible that impairment may
exist. As of September 30, 2016, management determined that sales of
ReadyOp products had failed to meet the projected revenue targets and that the
carrying value of the license agreement exceeded the fair value.
Accordingly management revised the estimate of undiscounted future cash flows
expected to be generated by the licensing agreement and incurred an impairment
loss of $253,000 and $1,167,000 for the years ended September 30, 2016 and 2015,
respectively. The
company recorded $139,668 and $200,000 in amortization expense prior to the
impairment recognition for the years ended September 30, 2016 and 2015,
respectively. CONCENTRATION
OF CREDIT RISK The
Company currently maintains cash balances at one FDIC-insured banking
institution. Deposits held in noninterest-bearing transaction accounts are
insured up to a maximum of $250,000 at all FDIC-insured institutions. At
September 30, 2016 and 2015, the Company had no cash balances above the
FDIC-insured limit, respectively. RESEARCH AND DEVELOPMENT COSTS The
Company expenses research and development costs as incurred. For the years
ended September 30, 2016 and 2015, the Company had $14,636 and $3,907,
respectively, in research and development costs. 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the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 EARNINGS
PER SHARE In
accordance with accounting guidance now codified as FASB ASC 260 Earning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s
of September 30, 2016 and 2015, we had outstanding options and warrants
exercisable for an aggregate of 0 and 167 shares of common stock, respectively.
shares of Series C Convertible Preferred stock
outstanding which are convertible into 12,816,875 and 12,853,275 shares of
common stock, respectively. As of September 30, 2016 and 2015, we had 670,904
shares of Series D Convertible Preferred stock outstanding which are convertible
into 6,709,040 shares of common stock. FAIR
VALUE OF FINANCIAL INSTRUMENTS The
Company adopted ASC topic 820, Fair Value Measurements and Disclosures (ASC
820),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INVENTORY Inventory
consists of components held for assembly and finished goods held for resale or
to be utilized for installation in projects. Inventory is valued at lower of
cost or market on a first-in, first-out basis. The Company purchases completed
circuit boards at a price that includes component parts and assembly charges.
The Company only carries finished goods to be shipped along with completed
circuit boards and parts necessary for final assembly of finished product. All
existing inventory is considered current and usable and the Company recorded no
reserve for obsolete inventory for the years ended September 30, 2016 and
2015. PROPERTY
AND EQUIPMENT Property
and equipment are recorded at cost. For financial statement purposes
depreciation of property and equipment is computed using the straight-line
method over the estimated useful lives of the
asset. Expenditures
for replacements, maintenance and repairs that do not extend the lives of the
respective assets are charged to expense as incurred. When assets are retired,
sold or otherwise disposed of, their costs and related accumulated depreciation
are removed from the accounts and resulting gains or losses are recognized. As
of September 30, 2016 and 2015 all property and equipment had been fully
depreciated. INCOME
TAXES The
Company accounts for income taxes in accordance with accounting guidance now
codified as FASB ASC Topic 740, Income Taxes, which requires that the Company
recognizes income taxes using the asset and liability method. Under the asset
and liability method,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 to reduce net
deferred tax assets to the amount considered more likely than not to be
realized. Changes in estimates of future taxable income can materially change
the amount of such valuation allowances. The
Company is required to recognize measure, classify, and disclose in the
financial statements uncertain tax positions taken or expected to be taken in
the Companys tax returns. Management has determined that the Company does not
have any uncertain tax positions and associated unrecognized benefits that
materially impact the financial statements or related disclosures. Since tax
matters are subject to some degree of uncertainty, there can be no assurance
that the Companys tax returns will not be challenged by the taxing authorities
and that the Company will not be subject to additional tax penalties, and
interest as a result of such challenge. The federal and state income tax returns
of the Company for the years ended September 30, 2015, 2014 and 2013 are subject
to examination by the IRS and state taxing authorities generally for three years
after they were filed. There are no tax examinations currently in process. STOCK-BASED
COMPENSATION Effective
January 1, 2006, the Company adopted the fair value recognition provisions of
Accounting Standards Codification 718-10 Compensation (ASC 718-10) using the
modified retrospective transition method. ASC 718-10 requires companies to
estimate the fair value of share-based payment awards on the date of grant using
an option-pricing model. The value of the portion of the award that is
ultimately expected to vest is recognized as expense ratably over the requisite
service periods. The Company has estimated the fair value of each award as of
the date of grant or assumption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the Company's
stock price. In March 2005, the SEC issued SAB No. 107, Share-Based
Payment ("SAB 107"), which provides guidance regarding the interaction of
ASC 718-10 and certain SEC rules and regulations. The Company has applied the
provisions of SAB 107 in its adoption of ASC 718-10.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12 months of the balance sheet date. As of
September 30, 2016 and 2015 there were no derivative liabilities. ADVERTISING
COSTS Advertising
costs are expensed as incurred. The Company had advertising costs of $4,275
during the year ended September 30, 2016 and $987 during the year ended
September 30, 2015. ADJUSTMENT
OF PRIOR PERIOD BALANCES The Company revised its consolidated balance sheet as of
October 1, 2014 by recording a reduction in accrued expense of $80,000 and a
resulting offset decreasing the Companys accumulated deficit since the effect
of the correction relates to years prior to 2015. The consolidated balance
sheets for September 30, 2016 and 2015 presented in the accompanying
consolidated financial statements reflect this change. The result of this
correction did not affect the Companys consolidated statements of operations or
cash flows for the years ended September 30, 2016 and 2015. Management made the
revisions to the accompanying consolidated financial statements because
recording the correction in 2016 would have been material to the consolidated
statement of operations for the year ended September 30, 2016. RECLASSIFCATION Certain reclassifications have been made to the prior
years data to conform to current year presentation. These reclassifications had
no effect on net income (loss).</t>
  </si>
  <si>
    <t>RECENT ACCOUNTING PRONOUNCEMENTS</t>
  </si>
  <si>
    <t>New Accounting Pronouncements and Changes in Accounting Principles [Abstract]</t>
  </si>
  <si>
    <t>NOTE
2 - RECENT ACCOUNTING PRONOUNCE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t>
  </si>
  <si>
    <t>GOING CONCERN</t>
  </si>
  <si>
    <t>GOING CONCERN [Abstract]</t>
  </si>
  <si>
    <t>NOTE
3 - GOING CONCERN During the years ended September 30, 2016 and 2015, and
since inception, the Company has experienced cash flow problems. From
time-to-time, the Company has experienced difficulties meeting its obligations
as they became due. As reflected in the accompanying consolidated financial
statements, the Company incurred net losses from operations of approximately
$460,000 for the year ended September 30, 2016 and had working capital deficit
of approximately $465,000 for the year ended September 30, 2016. The Company
also had an accumulated deficit of approximately $14,653,000 and a stockholders
deficit of approximately $351,000 at September 30, 2016.These matters raise
substantial doubt about the Companys ability to continue as a going concern.
The
Company believes the agreement with Collabria will allow the Company to
generate additional income from the sale of ReadyOp software and will
assist in expanding the distribution of the AudioMate AM360 line of IP gateway
devices. In order to continue as a going concern, the Company will need, among
other things, additional capital resources. Management is currently
seeking funding from significant shareholders and outside funding sources
sufficient to meet its minimal operating
expens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consolidated financial statements do not include any adjustments relating to the
recoverability and classification of recorded asset amounts or amounts and
classifications of liabilities that might be necessary if the Company is unable
to continue as a going concern.</t>
  </si>
  <si>
    <t>DEFERRED INCOME TAXES</t>
  </si>
  <si>
    <t>Income Tax Disclosure [Abstract]</t>
  </si>
  <si>
    <t>NOTE
4 - DEFERRED INCOME TAXES The
Company calculates its deferred tax assets based upon its consolidated net
operating loss (NOL) carryovers available to offset future taxable income, net
of other tax credit(s) or tax deferred liabilities, if any. No deferred tax
assets for the years ended September 30, 2016 and 2015 have been recorded since
any available deferred tax assets are fully offset by increases in its valuation
allowances. The Company increased its valuation allowance based on its history
of consolidated net losses. At September 30, 2016, the Company has an adjusted
net operating loss carryforward of approximately $12,118,000 that expire through
2032. Should a cumulative change in the ownership of more than 50% occur within
a three-year period, there could be an annual limitation on the use of the net
operating loss carryforwards. Deferred
income taxes reflect the tax effects of temporary differences between the
carrying amount of assets and liabilities for financial reporting purposes and
the amounts used for income tax purposes plus any available consolidated, net
deferred tax credits. Significant components of the Companys net
deferred income tax assets at September 30, 2016 and 2015, respectively are as
follows:
2016
2015
Amortization and
impairment of licensing agreement
$
582,500
$
507,000
Allowance for
doubtful account
750
-
Net operating loss
carryforward
4,560,033
4,621,000
Net
deferred income tax asset
5,143,283
5,128,000
Less: valuation
allowance
(5,143,283)
(5,128,000)
Total deferred
income tax assets
$
0.00
$
0.00
A
reconciliation of the Federal and respective State income tax rate as a
percentage of income before taxes is as follows:
2016
2015
Federal statutory
income tax rate
32.13%
32.13%
State taxes, net of
federal benefit
5.5%
5.5%
Effective rate for
deferred tax asset
37.63%
37.63%
Less: Valuation
allowance
(37.63%)
(37.63%)
Effective income tax
rate
0.0%
0.0%
Management
has determined that it is more likely than not that the Company will not use the
NOL carryforward and has 100% of valuation allowance against the deferred asset.
The reserve is based on historical experience of the Companys operations as it
has not recognized net income in its current incarnation and there is no
indication of any events or conditions that would show that trend will not
continue due to the Companys current expectation of expense requirements.</t>
  </si>
  <si>
    <t>NOTES PAYABLE - STOCKHOLDERS</t>
  </si>
  <si>
    <t>Debt Disclosure [Abstract]</t>
  </si>
  <si>
    <t>NOTE
5 - NOTES PAYABLE  STOCKHOLDERS As
of September 30, 2016 and 2015, the Company has unsecured notes payable to
stockholders totaling $132,676 and $95,001, respectively. These notes range in
interest from 8% to 15% which are payable quarterly. All of these notes mature
December 31, 2017. During
the year ended September 30, 2016, the Company issued an unsecured 8% promissory
note to a stockholder, officer and director for $50,000 Interest
expense on notes payable  stockholders was $14,907 and $12,724 for the years
ended September 30, 2016 and 2015, respectively.</t>
  </si>
  <si>
    <t>CONVERTIBLE PROMISSORY NOTES</t>
  </si>
  <si>
    <t>CONVERTIBLE PROMISSORY NOTES [Abstract]</t>
  </si>
  <si>
    <t>NOTE
6 - CONVERTIBLE PROMISSORY NOTES The
Company entered into securities purchase agreements (the Purchase Agreement)
with two investors and issued convertible promissory notes in the amount of
$38,000 and $43,000 respectively (the Notes).The Notes were dated December 1,
2014 and May 7, 2015, bore interest at 8% per annum and mature on September 3,
2015 and February 11, 2016, respectively. The notes are convertible into shares
of the Companys common stock at the greater of; (i) the variable conversion
price (58% multiplied by the market price) that is equal to the average of the
three (3) lowest closing bid prices of the Common Stock during the ten (10)
trading day period prior to the date of conversion or (ii) the fixed conversion
price of $.00005. The Notes also contain a prepayment option whereby the Company
may make payments to the holder based on the length of time the Note has been
outstanding, upon three (3) trading days' prior written notice to the holder.
During
the first 30 days, the Company may make a payment to the holder equal to 115% of
the then outstanding unpaid principal and interest, from days 31 until 60 days,
the Company may make a payment to the holder equal to 120% of the then
outstanding unpaid principal and interest, from days 61 until 90 days, the
Company may make a payment to the holder equal to
125% of the then outstanding unpaid principal and interest, from days 91 until
120 days the Company may make a payment to the holder equal to 130% of the then
outstanding unpaid principal and interest, from days 121 until 150 days, the
Company may make a payment to the holder equal to 135% of the then outstanding
unpaid principal and interest, from days 151 until 180 days, the Company may
make a payment to the holder equal to 140% of the then outstanding unpaid
principal and interest, after 180 days, the Company has no right of prepay. In
the event of default before the maturity dates, the payment is immediately due,
in the amount of 22% of the outstanding unpaid principal, along with interest
and any penalties. Beneficial
Conversion Feature In
connection with the convertible note entered into in December 2014 and May 2015,
the Company determined that a beneficial conversion feature existed on the date
the note was issued. The beneficial conversion feature related to this note was
valued as the difference between the effective conversion price (computed by
dividing the relative fair value allocated to the convertible note by the number
of shares the note is convertible into) and the fair value of the common stock
multiplied by the number of shares into which the note may be converted. In
accordance with ASC 470 Debt with Conversion and other Options, the intrinsic
value of the beneficial conversion features were recorded as a debt discount
with a corresponding amount to additional paid in capital. The debt discount is
amortized to interest expense over the life of the instrument. The Company
recorded beneficial conversion features related to the December 2014 convertible
note financing of $27,500 and a beneficial conversion feature of $31,000 related
to the May 2015 note. In
June 2015, the convertible note holder converted the $38,000 December 2014 note
of $38,000 in principal and $1,520 in accrued interest into 1,432,859 shares of
common stock. Upon conversion, the remaining discount on the notes payable was
recognized as interest totaling $15,287. On
November 23, 2015, a convertible note holder converted $10,000 in principal of
the $43,000 May 2015 note into 847,458 shares of common stock. On November 27,
2015 the Company repaid the remaining balance of the convertible note along with
accrued interest and penalties for a total amount of $47,975. The remaining
discount on the convertible note payable was recognized as interest totaling
$13,779. In
December 2015, the Company entered into a Convertible Promissory Note with a
private investor in the principal sum of $150,000. The note matures on December
6, 2017 and carries a 10% Original Issue Discount and incurs a one-time 12%
interest charge on March 6, 2016. The principal sum due to the investor shall be
based on the consideration actually paid by the investor plus a 10% original
issue discount on the consideration paid as well as any other interest or fees.
The Company is only required to repay the amount funded and is not required to
repay any unfunded portion of the note. The Company received $22,500, less
$2,500 of original issuance discount pursuant to the terms of this convertible
note. The note is convertible into shares of the Companys common stock at the
greater of; (i) the variable conversion price (60% multiplied by the market
price) that is equal to the average of the lowest trading price of the
Common Stock during the twenty five (25) trading days prior to the date of
conversion (ii) the investor has the right, at any time after 180 days after
principal consideration has been paid to convert all or part
of the outstanding principal along with interest and any fees into the Companys
common stock. The Company may repay the note at any time on or before 90 days
from the effective date, after which the Company may not make further payments
on the Note prior to the maturity date without written approval from the
investor. On the issuance date, the fair value of derivative liability was
$62,359. The Company recorded a debt discount of $25,000 and encountered a
day-one derivative loss of $37,359. In
February 2016, the Company and noteholder agreed to amend the conversion price.
In accordance with the amended convertible promissory note, the note is
convertible into shares of the Companys common stock at the greater of; (i) the
variable conversion price (60% multiplied by the market price) that is equal to
the average of the lowest trading price of the Common Stock during the
twenty five (25) trading days prior to the date of conversion or (ii) the fixed
conversion price of $.00005 (iii) the investor has the right, at any time after
180 days after principal consideration has been paid to convert all or part of
the outstanding principal along with interest and any fees into the Companys
common stock. Upon amendment, the Company determined that this convertible note
is now considered as a conventional convertible debt and recorded a gain of
$6,997 in the change of fair value of derivative liability. The Company
reclassified the fair value of $55,362 to equity on the amendment date. In June,
August and September 2016, the noteholder converted $25,000 in principal and
$6,111 in accrued interest into 4,906,565 shares of common stock. Accordingly,
the Company recognized $25,000 of interest expense for the debt discount and
$2,500 of interest expense for the original issue discount.</t>
  </si>
  <si>
    <t>EQUITY TRANSACTIONS</t>
  </si>
  <si>
    <t>Stockholders' Equity Note [Abstract]</t>
  </si>
  <si>
    <t xml:space="preserve">NOTE
7 - EQUITY TRANSACTIONS Preferred
Stock In
June 2010, the Board of Directors voted to amend the Companys Articles of
Incorporation in order to authorize the issuance of 200 million shares of
Preferred Stock with a par value of $0.00001 per share. Concurrently, the Board
designated the preferred stock as Series A Convertible Preferred Stock. Among
other things, the Certificate of Designation of Series A Convertible Preferred
(i) authorizes 1,250,000 shares of the Corporations preferred stock to be
designated Series A Convertible Preferred Stock (ii) is convertible into the
Company's common stock after two years at a conversion price of $0.01 per share
at the holder's option (iii) each holder of Series A Preferred Stock is entitled
to receive cumulative dividends, payable quarterly in either cash or equivalent
shares of common stock at the rate of 8% of $1.00 per annum on each outstanding
share of Series A Preferred then held by such Series A Preferred Holder, on a
pro rata basis. In
August 2012, the Board of Directors voted to amend the Companys Articles of
Incorporation to designate the Series B Preferred Stock setting forth the rights
and preferences of the Series B Preferred Stock. Among other things, the
Certificate of Designation (i) authorizes 10 (ten) shares of the Corporations
preferred stock to be designated as Series B Preferred Stock; (ii)grants no
conversion rights to the holders of the Series B Preferred Stock; (iii) provides
the holders of Series B Preferred Stock shall vote with the holders of the
Corporations common stock and any class or series of capital stock of the
Corporation hereafter created; and (iv) provides that if at least on share of
Series B Preferred Stock is issued and outstanding, then the total aggregate
issued shares of Series B Preferred stock at any given time, regardless of their
number, shall have voting rights equal to two (2) times the sum of: i) the total
number of shares of Common Stock which are issued and outstanding at the time of voting, plus ii)the total
number of shares of any Preferred Stocks which are issued and outstanding at the
time of voting. In
October 2012, the Board of Directors voted to amend the Companys Articles of
Incorporation to designate the Series C and Series D Convertible Preferred Stock
setting forth the rights and preferences of the Series C and D Convertible
Preferred Stock, par value $.00001 per share. Among other things, the
Certificate of Designation for the Series C Preferred (i) authorizes fifty
million (50,000,000) shares of the Corporations preferred stock to be
designated as Series C Convertible Preferred Stock; (ii) grants conversion
rights to the holders of the Series C Preferred Stock; (iii) provides that each
share of Series C Preferred Stock shall ten votes for any election or other vote
placed before the shareholders of the Corporation; (iv) provides for
anti-dilutive rights; (v) provides for liquidation rights; (vi) establishes the
initial price at $2.50 per share; (vii) entitles the holder of the Series C
Preferred Stock to receive dividends when, as and if declared by the Board of
Directors. Among other things, the Certificate of Designation for the Series D
Preferred (i) authorizes ten million (10,000,000) shares of the Corporations
preferred stock to be designated as Series D Convertible Preferred Stock; (ii)
grants conversion rights to the holders of the Series D Preferred Stock; (iii)
provides that each share of Series D Preferred Stock shall ten votes for any
election or other vote placed before the shareholders of the Corporation; (iv)
provides for anti-dilutive rights; (v) provides for liquidation rights; (vi)
establishes the initial price at $5.00 per share; (vii) entitles the holder of
the Series D Preferred Stock to receive dividends when, as and if declared by
the Board of Directors. Preferred
Share Designations In
December 2013, the Board of Directors voted to amend the Companys Articles of
Incorporation to change the conversion rights of the Series C and Series D
Convertible Preferred Stock. Each share of the Series C and Series D Preferred
Stock is convertible into five shares of common stock. In
October 2016, the Board of Directors voted to amend the Companys Articles of
Incorporation to designate the Series E Convertible Preferred Stock setting
forth the rights and preferences of the Series E Convertible Preferred Stock,
par value $.00001 per share. Among other things, the Certificate of Designation
for the Series E Preferred (i) authorizes ten million (10,000,000) shares of the
Corporations preferred stock to be designated as Series E Convertible
Preferred Stock; (ii) grants conversion rights to the holders of the Series E
Preferred Stock; (iii) provides that each share of Series E Preferred Stock
shall be one hundred votes for any election or other vote placed before the
shareholders of the Corporation; (iv) provides for anti-dilutive rights; (v)
provides for liquidation rights; (vi) establishes the initial price at $1.00 per
share; (vii) entitles the holder of the Series E Preferred Stock to receive
dividends when, as and if declared by the Board of Directors. In
March 2015, the Company issued 670,904 shares of Series D Convertible Preferred
stock as consideration for the forgiveness of $135,012 in notes payable, $59,608
in accrued interest and $140,832 in accrued dividends. The fair value of the
Series D preferred stock was $825,212 resulting in a loss on forgiveness of debt
of $489,758. In
March 2015, the Company entered into a new employment agreement with the
Companys CEO, Larry M. Reid. Under the agreement, Mr. Reid agreed to remit 2.0
billion shares of common stock back to the Company in exchange for 200,000 shares of Series C Convertible Preferred stock with a
fair value of $252,000 as well as compensation stated in the agreement. The
common stock remitted to the Company was recorded as a treasury acquisition for
the value of the Series C preferred stock and the net present value of Mr.
Reids salary over a five years using a discount rate of 5%, totaling
approximately $627,000. The treasury stock was subsequently retired and recorded
to additional paid-in capital. Dividends
payable on Series A Convertible Preferred Stock of approximately $3,286 and
$3,372 are included in Accrued Expenses as of September 30, 2016 and 2015,
respectively. Common
Stock On
September 13, 2012, the Board of Directors voted to increase the Companys
authorized shares of common stock to 5,000,000,000 shares and to decrease the
par value to $.00001 per share. Common
stock issued for conversion of preferred stock In
October 2014, a shareholder converted 20,000 shares of Series A Convertible
Preferred stock into 2,000,000 shares of common stock. In
November 2014, a shareholder converted 10,000 shares of Series A Convertible
Preferred stock into 1,000,000 shares of common stock. In
December 2014, a shareholder converted 12,500 shares of Series A Convertible
Preferred stock into 1,250,000 shares of common stock. In
January 2015, a shareholder converted 37,500 shares of Series A Convertible
Preferred stock into 3,750,000 shares of common stock. In
February 2015, a shareholder converted 32,500 shares of Series A Convertible
Preferred stock into 3,250,000 shares of common stock. In
March 2015, a shareholder converted 37,500 shares of Series A Convertible
Preferred stock into 3,750,000 shares of common stock. In
April 2015, a shareholder converted 283,250 shares of Series A Convertible
Preferred stock into 28,325,000 shares of common stock. In
December 2015, two shareholders converted 7,280 shares of Series C Convertible
Preferred stock into 36,400 shares of common stock. Common
stock issued for cash In
November 2014, the Company issued 2,500,000 shares of common stock to one
shareholder for $25,000 in cash. In
May and June 2015, the Company issued 216,500 shares of common stock to two
shareholders for $12,990 in cash. In
December 2015, a shareholder purchased 250,000 shares of common stock for $5,000
in cash. In May 2016, an investor cancelled a subscription
agreement to purchase 16,500 shares of common stock for $990. Common
Stock Issued for Conversion of Notes and Note Payable During
the year ended September 30, 2016, a Convertible Note holder converted a $10,000
in principal of a Convertible note into 847,458 shares of the Company's common
stock. During
the year ended September 30, 2016, a shareholder, officer and director converted
$10,000 of a Note Payable into 500,000 shares of common stock. During
the year ended September 30, 2016 a Convertible Note holder converted a $25,000
Convertible note and $6,111 of accrued interest into 4,906,565 shares of common
stock. During
the year ended September 30, 2015, a Convertible Note holder converted a $38,000
Convertible note and $1,520 of accrued interest into 1,432,859 shares of common
stock. Common
Stock Issued for Licensing Rights In
March 2015, the Company amended its Licensing Agreement with Collabria LLC of
Tampa, Florida (Collabria). The Agreement grants the Company master
distribution rights to market, sell and support Collabrias command and control
software, trade-named ReadyOp. This agreement will remain in effect for an
initial term of five years unless either the Company or Collabria sooner
terminates the agreement. The amendment reduces the royalty to be paid on a sale
from 80% to 20%. As consideration for entering into the agreement and the
reduction of the stated royalty, the Company issued Collabria LLC 25,000,000
shares of restricted common stock valued at $0.08 per share. The licensing
rights will be amortized over the life of the agreement. Consultant
Stock Plans During
the year ended September 30, 2011, the Company adopted the Cleartronic, Inc.
2011 Consultant Stock Plan to assist the Company in obtaining and retaining the
services of persons providing consulting services to the Company. In April 2011,
the Company filed a registration statement with the Securities and Exchange
Commission registering 6,666 shares of the Company's common stock for issuance
under the plan. During
the year ended September 30, 2005, the Company adopted the GlobalTel IP, Inc.
2005 Incentive Equity Plan (the Plan) allocating up to 1,666 shares of the
Companys common stock to offer incentives to key employees, contractors,
directors and officers. The
following table summarizes information about stock options outstanding at
September 30, 2016 and 2015:
Stock
Options
Options
Wtd.
Avg. Exercise Price
Outstanding
at September 30, 2014 Granted/Issued Exercised Expired/Canceled
167 -- -- --
$90.00 -- -- --
Outstanding at
September 30, 2015
167
$90.00
Granted/Issued
--
--
Exercised
--
--
Expired/Cancelled
(167)
($90.00)
Outstanding at
September, 30 2016
--
--
In
October 2010, the 2005 Incentive Equity Plan expired. During the year ended
September 30, 2016, the Company granted no options, no options were exercised
and 167 options expired or were cancelled. No
outstanding options were held by officers as of September 30, 2016, and
September 30, 2015. </t>
  </si>
  <si>
    <t>COMMITMENTS AND CONTINGENCIES</t>
  </si>
  <si>
    <t>Commitments and Contingencies Disclosure [Abstract]</t>
  </si>
  <si>
    <t>NOTE
8 - COMMITMENTS AND CONTINGENCIES OBLIGATIONS
UNDER OPERATING LEASES The
Company leases approximately 1,700 square feet for its principal offices in Boca
Raton, Florida at a monthly rental of approximately $3,200. The lease, which
provides for annual increases of base rent of 4%, expires on November 30,
2018. Future
lease commitments are as follows for the years ended September 30: 2016 6,400 2017 41,880
2018 43,560 2019 7,260 $99,100 Rental
expense incurred during the years ended September 30, 2016 and 2015 was $42,454
and $43,673, respectively. MAJOR
CUSTOMERS No
customer accounted for more than 10% of the Companys revenues for the year
ended September 30, 2016. Approximately 38% of the Company's revenues for the
year ended September 30, 2015 were derived from 3 customers. For the year
ended September 30, 2016 two customers accounted for approximately 78% of the
Companys total outstanding accounts receivable. For the year ended September
30, 2015, three customers accounted for approximately 80% of the Companys total
outstanding accounts receivable. MAJOR
SUPPLIER AND SOLE MANUFACTURING SOURCE During
2014, the Company developed a proprietary interoperable communications solution.
The Company relies on no major supplier for its products and services. The
Company has contracted with a single local manufacturing facility to provide
completed circuit boards used in the assembly of its IP gateway devices.
Interruption to the manufacturing source presents additional risk to the
Company. The Company believes that other commercial facilities exist at
competitive rates to match the resources and
capabilities of its existing manufacturing source. Employment
Agreements Under
the terms of an employment agreement effective on November 28, 2016, Mr. Moore
as CEO receives an annual salary of $200,000. The term of agreement is for a
one-year period beginning on the effective date and shall automatically renew
and Under
the terms of an employment agreement effective on March 13, 2015, Mr. Reid as
CFO receives an annual salary of $96,000. The term of agreement is for a
one-year period beginning on the effective date and shall automatically renew
and</t>
  </si>
  <si>
    <t>RELATED PARTY TRANACTIONS</t>
  </si>
  <si>
    <t>Related Party Tranactions</t>
  </si>
  <si>
    <t>NOTE 9
 RELATED PARTY TRANACTIONS In
November 2014, the Company issued 2,500,000 shares of common stock to one
shareholder for $25,000 in cash. In
March 2015, the Company entered into a new employment agreement with the
Companys CEO, Larry M. Reid. Under the agreement, Mr. Reid agreed to remit 2.0
billion shares of common stock back to the Company in exchange for 200,000
shares of Series C Convertible Preferred stock with a fair value of $252,000 as
well as compensation stated in the agreement. The common stock remitted to the
Company was recorded as a treasury acquisition for the value of the Series C
preferred stock and the net present value of Mr. Reids salary over a five years
using a discount rate of 5%, totaling approximately $627,000. The treasury stock
was subsequently retired and recorded to additional paid-in capital. As
of September 30, 2016 and 2015, the Company has unsecured notes payable to
stockholders totaling $132,676 and $95,001, respectively. These notes range in
interest from 8% to 15% which are payable quarterly. All of these notes mature
December 31, 2017. During
the year ended September 30, 2016, the Company issued an unsecured 8% promissory
note to a stockholder, officer and director for $50,000 During
the year ended September 30, 2016, a shareholder, officer and director converted
$10,000 of a Note Payable into 500,000 shares of common stock Under
the terms of an employment agreement effective on November 28, 2016, Mr. Moore
as CEO receives an annual salary of $200,000. The term of agreement is for a
one-year period beginning on the effective date and shall automatically renew
and Under
the terms of an employment agreement effective on March 13, 2015, Mr. Reid as
CFO receives an annual salary of $96,000. The term of agreement is for a
one-year period beginning on the effective date and shall automatically renew
and</t>
  </si>
  <si>
    <t>SUBSEQUENT EVENTS</t>
  </si>
  <si>
    <t>Subsequent Events [Abstract]</t>
  </si>
  <si>
    <t>NOTE 10
- SUBSEQUENT EVENTS In
October 2016, the Board of Directors voted to amend the Companys Articles of
Incorporation to designate the Series E Convertible Preferred Stock setting
forth the rights and preferences of the Series E Convertible Preferred Stock,
par value $.00001 per share. Among other things, the Certificate of Designation
for the Series E Preferred (i) authorizes ten million (10,000,000) shares of the
Corporations preferred stock to be designated as Series E Convertible
Preferred Stock; (ii) grants conversion rights to the holders of the Series E
Preferred Stock; (iii) provides that each share of Series E Preferred Stock
shall be ten votes for any election or other vote placed before the shareholders
of the Corporation; (iv) provides for anti-dilutive rights; (v) provides for
liquidation rights; (vi) establishes the initial price at $1.00 per share; (vii)
entitles the holder of the Series C Preferred Stock to receive dividends when,
as and if declared by the Board of Directors. In November 2016, the Board of Directors voted to amend
the Companys Articles of Incorporation to designate the Series A and Series E
Convertible Preferred Stock setting forth the rights and preferences of the
Series A and E Convertible Preferred Stock, par value $.00001 per share. Among
other things, the Certificate of Designation for the Series A Preferred (i)
provides for liquidation rights. Among other things, the Certificate of
Designation of the Series E Preferred Stock; (i) provides that each share of
Series E Preferred Stock shall be one hundred votes for any election or other
vote placed before the shareholders of the Corporation. In
November 2016, the Board of Directors voted to appoint Richard Martin to the
Board of Directors and appointed Mr. Martin as Chairman of the Board of
Directors. In
November, 2016, the Board of Directors approved the Asset Purchase Agreement
between the Company and Collabria LLC (Collabria). Under the terms of the
Agreement, the Company acquired all of the intellectual property of Collabria,
including its ReadyOp command, control and communication platform trade named
ReadyOp (the ReadyOp Platform). In addition, the Company acquired Collabrias
customer base (Collabria Client List). The Company assumed no liabilities of
Collabria under this Agreement. The terms of the Agreement called for the
Company to issue 3,000,000 (Three million) shares of the registrants Series E
Convertible Preferred stock to Collabria. Shares of the Series E Convertible
Preferred have the following conversion rights and provisions: After a period of
two (2) years following the date of issuance, each one (1) share of Series E
Preferred shall be convertible into one hundred (100) shares of fully paid and
non-assessable Common Stock at the sole option of the holder of Series E
Preferred. In
November 2016, the Company entered into a subscription agreement with a director
whereby the director purchased 525,746 shares of Series A Convertible Preferred
stock for $262,873 in cash. In
November 2016, the Company repaid the principal amount of $15,000 of a note
payable to a shareholder In
December 2016, the Board of Directors issued options to purchase Series E
Convertible Preferred stock to Richard Martin and Marc Moore in the amount of
500,000 shares each at a strike price of $2.00 per share. In
December 2016, the Board of Directors accepted the resignation of Larry M. Reid
as Chief Executive Officer of the corporation and appointed Mr. Reid as Chief
Financial Officer. The Board also appointed Marc Moore as Chief Executive
Officer. The
Company entered into an employment with Mr. Moore on December 20, 2016 with an
effective date of November 28, 2016 The agreement provides a base salary of
$16,667 per month. The term of agreement is for a one-year period beginning on
the effective date and shall automatically renew and continue in effect for
additional one-year periods. In
December 2016, three shareholders extended notes payable to them by the Company
from December 31, 2016 to December 31, 2017.</t>
  </si>
  <si>
    <t>ORGANIZATION, AND SUMMARY OF SIGNIFICANT ACCOUNTING POLICIES (Policies)</t>
  </si>
  <si>
    <t>PRINCIPLES OF CONSOLIDATION</t>
  </si>
  <si>
    <t>PRINCIPLES
OF CONSOLIDATION The
consolidated financial statements and accompanying notes have been prepared in
conformity with accounting principles generally accepted in the United States of
America. The consolidated financial statements include the accounts of
Cleartronic, Inc. and its subsidiaries, VoiceInterop, Inc. and ReadyOp
Communications, Inc. All intercompany transactions and balances have been
eliminated.</t>
  </si>
  <si>
    <t>USE OF ESTIMATES</t>
  </si>
  <si>
    <t>USE
OF ESTIMATES In
preparing the consolidated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equity transactions, valuation of fair value of derivative
liability, valuation of deferred tax assets, estimated useful life of licensing
agreement, valuation of inventory and allowance for doubtful account.</t>
  </si>
  <si>
    <t>CASH AND CASH EQUIVALENTS</t>
  </si>
  <si>
    <t>CASH AND CASH EQUIVALENTS For
financial statement purposes, the Company considers all highly liquid
investments purchased with original maturities of three months or less to be
cash equivalents. The Company did not own any cash equivalents at September 30,
2016 and 2015.</t>
  </si>
  <si>
    <t>ACCOUNTS RECEIVABLE</t>
  </si>
  <si>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has an Accounts Receivable Purchase and Security Agreement with
Bridgeport Capital Resources of Birmingham, AL. Under the terms of the agreement
the Company sells certain acceptable accounts receivable to Bridgeport Capital
at a discount to the receivable face value. Discounts can range between 2.25 and
6.25 percent depending on the length of time the receivable remains
outstanding. The
Company provided $2,000 and $0 allowances for doubtful accounts for the years
ended September 30, 2016 and 2015, respectively.</t>
  </si>
  <si>
    <t>LICENSING AGREEMENT</t>
  </si>
  <si>
    <t xml:space="preserve">LICENSING
AGREEMENT In
March 2015, the Company amended its Licensing Agreement with Collabria,
which will remain in effect for an initial
term of five years unless either the Company or Collabria sooner terminates the
agreement. The amendment reduces the royalty to be paid on a sale from 80% to
20%. As consideration for entering into the agreement and the reduction of the
stated royalty, the Company issued Collabria 25,000,000 shares of restricted
common stock valued at $.08 per share (Note 6). The Company amortizes this
licensing agreement over its remaining life on a straight line
basis. The
Company evaluates licensing rights for impairment when an event occurs or
circumstances change such that it is reasonably possible that impairment may
exist. As of September 30, 2016, management determined that sales of
ReadyOp products had failed to meet the projected revenue targets and that the
carrying value of the license agreement exceeded the fair value.
Accordingly management revised the estimate of undiscounted future cash flows
expected to be generated by the licensing agreement and incurred an impairment
loss of $253,000 and $1,167,000 for the years ended September 30, 2016 and 2015,
respectively. The
company recorded $139,668 and $200,000 in amortization expense prior to the
impairment recognition for the years ended September 30, 2016 and 2015,
respectively. </t>
  </si>
  <si>
    <t>CONCENTRATION OF CREDIT RISK</t>
  </si>
  <si>
    <t>CONCENTRATION
OF CREDIT RISK The
Company currently maintains cash balances at one FDIC-insured banking
institution. Deposits held in noninterest-bearing transaction accounts are
insured up to a maximum of $250,000 at all FDIC-insured institutions. At
September 30, 2016 and 2015, the Company had no cash balances above the
FDIC-insured limit, respectively.</t>
  </si>
  <si>
    <t>RESEARCH AND DEVELOPMENT COSTS</t>
  </si>
  <si>
    <t>RESEARCH AND DEVELOPMENT COSTS The
Company expenses research and development costs as incurred. For the years
ended September 30, 2016 and 2015, the Company had $14,636 and $3,907,
respectively, in research and development costs.</t>
  </si>
  <si>
    <t>REVENUE RECOGNITION AND DEFERRED REVENUES</t>
  </si>
  <si>
    <t>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the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t>
  </si>
  <si>
    <t>EARNINGS PER SHARE</t>
  </si>
  <si>
    <t>EARNINGS
PER SHARE In
accordance with accounting guidance now codified as FASB ASC 260 Earning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s
of September 30, 2016 and 2015, we had outstanding options and warrants
exercisable for an aggregate of 0 and 167 shares of common stock, respectively.
shares of Series C Convertible Preferred stock
outstanding which are convertible into 12,816,875 and 12,853,275 shares of
common stock, respectively. As of September 30, 2016 and 2015, we had 670,904
shares of Series D Convertible Preferred stock outstanding which are convertible
into 6,709,040 shares of common stock.</t>
  </si>
  <si>
    <t>FAIR VALUE OF FINANCIAL INSTRUMENTS</t>
  </si>
  <si>
    <t xml:space="preserve">FAIR
VALUE OF FINANCIAL INSTRUMENTS The
Company adopted ASC topic 820, Fair Value Measurements and Disclosures (ASC
820),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
  </si>
  <si>
    <t>INVENTORY</t>
  </si>
  <si>
    <t>INVENTORY Inventory
consists of components held for assembly and finished goods held for resale or
to be utilized for installation in projects. Inventory is valued at lower of
cost or market on a first-in, first-out basis. The Company purchases completed
circuit boards at a price that includes component parts and assembly charges.
The Company only carries finished goods to be shipped along with completed
circuit boards and parts necessary for final assembly of finished product. All
existing inventory is considered current and usable and the Company recorded no
reserve for obsolete inventory for the years ended September 30, 2016 and
2015.</t>
  </si>
  <si>
    <t>PROPERTY AND EQUIPMENT</t>
  </si>
  <si>
    <t>PROPERTY
AND EQUIPMENT Property
and equipment are recorded at cost. For financial statement purposes
depreciation of property and equipment is computed using the straight-line
method over the estimated useful lives of the
asset. Expenditures
for replacements, maintenance and repairs that do not extend the lives of the
respective assets are charged to expense as incurred. When assets are retired,
sold or otherwise disposed of, their costs and related accumulated depreciation
are removed from the accounts and resulting gains or losses are recognized. As
of September 30, 2016 and 2015 all property and equipment had been fully
depreciated.</t>
  </si>
  <si>
    <t>INCOME TAXES</t>
  </si>
  <si>
    <t>INCOME
TAXES The
Company accounts for income taxes in accordance with accounting guidance now
codified as FASB ASC Topic 740, Income Taxes, which requires that the Company
recognizes income taxes using the asset and liability method. Under the asset
and liability method,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The Company records valuation allowance to reduce net
deferred tax assets to the amount considered more likely than not to be
realized. Changes in estimates of future taxable income can materially change
the amount of such valuation allowances. The
Company is required to recognize measure, classify, and disclose in the
financial statements uncertain tax positions taken or expected to be taken in
the Companys tax returns. Management has determined that the Company does not
have any uncertain tax positions and associated unrecognized benefits that
materially impact the financial statements or related disclosures. Since tax
matters are subject to some degree of uncertainty, there can be no assurance
that the Companys tax returns will not be challenged by the taxing authorities
and that the Company will not be subject to additional tax penalties, and
interest as a result of such challenge. The federal and state income tax returns
of the Company for the years ended September 30, 2015, 2014 and 2013 are subject
to examination by the IRS and state taxing authorities generally for three years
after they were filed. There are no tax examinations currently in process.</t>
  </si>
  <si>
    <t>STOCK-BASED COMPENSATION</t>
  </si>
  <si>
    <t>STOCK-BASED
COMPENSATION Effective
January 1, 2006, the Company adopted the fair value recognition provisions of
Accounting Standards Codification 718-10 Compensation (ASC 718-10) using the
modified retrospective transition method. ASC 718-10 requires companies to
estimate the fair value of share-based payment awards on the date of grant using
an option-pricing model. The value of the portion of the award that is
ultimately expected to vest is recognized as expense ratably over the requisite
service periods. The Company has estimated the fair value of each award as of
the date of grant or assumption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the Company's
stock price. In March 2005, the SEC issued SAB No. 107, Share-Based
Payment ("SAB 107"), which provides guidance regarding the interaction of
ASC 718-10 and certain SEC rules and regulations. The Company has applied the
provisions of SAB 107 in its adoption of ASC 718-10. 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12 months of the balance sheet date. As of
September 30, 2016 and 2015 there were no derivative liabilities.</t>
  </si>
  <si>
    <t>ADVERTISING COSTS</t>
  </si>
  <si>
    <t>ADVERTISING
COSTS Advertising
costs are expensed as incurred. The Company had advertising costs of $4,275
during the year ended September 30, 2016 and $987 during the year ended
September 30, 2015.</t>
  </si>
  <si>
    <t>ADJUSTMENT OF PRIOR PERIOD BALANCES</t>
  </si>
  <si>
    <t>ADJUSTMENT
OF PRIOR PERIOD BALANCES The Company revised its consolidated balance sheet as of
October 1, 2014 by recording a reduction in accrued expense of $80,000 and a
resulting offset decreasing the Companys accumulated deficit since the effect
of the correction relates to years prior to 2015. The consolidated balance
sheets for September 30, 2016 and 2015 presented in the accompanying
consolidated financial statements reflect this change. The result of this
correction did not affect the Companys consolidated statements of operations or
cash flows for the years ended September 30, 2016 and 2015. Management made the
revisions to the accompanying consolidated financial statements because
recording the correction in 2016 would have been material to the consolidated
statement of operations for the year ended September 30, 2016.</t>
  </si>
  <si>
    <t>RECLASSIFCATION</t>
  </si>
  <si>
    <t>RECLASSIFCATION Certain reclassifications have been made to the prior
years data to conform to current year presentation. These reclassifications had
no effect on net income (loss).</t>
  </si>
  <si>
    <t>DEFERRED INCOME TAXES (Tables)</t>
  </si>
  <si>
    <t>Schedule of Net Deferred Income Tax Assets (Liabilities)</t>
  </si>
  <si>
    <t>Significant components of the Companys net
deferred income tax assets at September 30, 2016 and 2015, respectively are as
follows:
2016
2015
Amortization and
impairment of licensing agreement
$
582,500
$
507,000
Allowance for
doubtful account
750
-
Net operating loss
carryforward
4,560,033
4,621,000
Net
deferred income tax asset
5,143,283
5,128,000
Less: valuation
allowance
(5,143,283)
(5,128,000)
Total deferred
income tax assets
$
0.00
$
0.00</t>
  </si>
  <si>
    <t>Reconciliation of Federal and State Income Tax Rate</t>
  </si>
  <si>
    <t>A
reconciliation of the Federal and respective State income tax rate as a
percentage of income before taxes is as follows:
2016
2015
Federal statutory
income tax rate
32.13%
32.13%
State taxes, net of
federal benefit
5.5%
5.5%
Effective rate for
deferred tax asset
37.63%
37.63%
Less: Valuation
allowance
(37.63%)
(37.63%)
Effective income tax
rate
0.0%
0.0%</t>
  </si>
  <si>
    <t>EQUITY TRANSACTIONS (Tables)</t>
  </si>
  <si>
    <t>Schedule of Stock Option Activity</t>
  </si>
  <si>
    <t>The
following table summarizes information about stock options outstanding at
September 30, 2016 and 2015:
Stock
Options
Options
Wtd.
Avg. Exercise Price
Outstanding
at September 30, 2014 Granted/Issued Exercised Expired/Canceled
167 -- -- --
$90.00 -- -- --
Outstanding at
September 30, 2015
167
$90.00
Granted/Issued
--
--
Exercised
--
--
Expired/Cancelled
(167)
($90.00)
Outstanding at
September, 30 2016
--
--</t>
  </si>
  <si>
    <t>COMMITMENTS AND CONTINGENCIES (Tables)</t>
  </si>
  <si>
    <t>Schedule Of Future Minimum Payments Under Operating Leases</t>
  </si>
  <si>
    <t>Future
lease commitments are as follows for the years ended September 30: 2016 6,400 2017 41,880
2018 43,560 2019 7,260 $99,100</t>
  </si>
  <si>
    <t>ORGANIZATION, AND SUMMARY OF SIGNIFICANT ACCOUNTING POLICIES (Details) - USD ($)</t>
  </si>
  <si>
    <t>1 Months Ended</t>
  </si>
  <si>
    <t>Mar. 31, 2015</t>
  </si>
  <si>
    <t>Mar. 03, 2015</t>
  </si>
  <si>
    <t>Feb. 28, 2015</t>
  </si>
  <si>
    <t>Oct. 02, 2014</t>
  </si>
  <si>
    <t>Organization Consolidation And Presentation Of Financial Statements [Line Items]</t>
  </si>
  <si>
    <t>Discount to receivable face value, lower range</t>
  </si>
  <si>
    <t>2.25%</t>
  </si>
  <si>
    <t>Discount to receivable face value, higher range</t>
  </si>
  <si>
    <t>6.25%</t>
  </si>
  <si>
    <t>Allowances for doubtful accounts</t>
  </si>
  <si>
    <t>Cash balance insured by FDIC per financial institution</t>
  </si>
  <si>
    <t>Advertising</t>
  </si>
  <si>
    <t>Stock issued for license agreement</t>
  </si>
  <si>
    <t>Share price</t>
  </si>
  <si>
    <t>Amortization</t>
  </si>
  <si>
    <t>Royalty percentage</t>
  </si>
  <si>
    <t>20.00%</t>
  </si>
  <si>
    <t>80.00%</t>
  </si>
  <si>
    <t>Impairment Loss</t>
  </si>
  <si>
    <t>Warrants and Options [Member]</t>
  </si>
  <si>
    <t>Warrants and options excluded for purposes of dilutive earnings per share</t>
  </si>
  <si>
    <t>Number common stock issued for convertible preferred stock</t>
  </si>
  <si>
    <t>GOING CONCERN (Details) - USD ($)</t>
  </si>
  <si>
    <t>Net Income (Loss) Attributable to Parent</t>
  </si>
  <si>
    <t>Working capital deficit</t>
  </si>
  <si>
    <t>Accumulated deficit</t>
  </si>
  <si>
    <t>DEFERRED INCOME TAXES (Narrative) (Details)</t>
  </si>
  <si>
    <t>Sep. 30, 2016USD ($)</t>
  </si>
  <si>
    <t>Adjustment Consolidated NOL carryover</t>
  </si>
  <si>
    <t>Consolidated net operating loss carry forwards, expiration</t>
  </si>
  <si>
    <t>Dec. 31,
		2032</t>
  </si>
  <si>
    <t>DEFERRED INCOME TAXES (Schedule of Net Deferred Income Tax Assets and Liabilities) (Details) - USD ($)</t>
  </si>
  <si>
    <t>Amortization and impairment of license agreement</t>
  </si>
  <si>
    <t>Allowance for doubtful account</t>
  </si>
  <si>
    <t>Net operating loss carryforward</t>
  </si>
  <si>
    <t>Net deferred income tax asset</t>
  </si>
  <si>
    <t>Less: valuation allowance</t>
  </si>
  <si>
    <t>Total deferred income tax assets</t>
  </si>
  <si>
    <t>DEFERRED INCOME TAXES (Reconciliation of Federal and State Income Tax Rate) (Details)</t>
  </si>
  <si>
    <t>Federal statutory income tax rate</t>
  </si>
  <si>
    <t>32.13%</t>
  </si>
  <si>
    <t>State taxes, net of federal benefit</t>
  </si>
  <si>
    <t>5.50%</t>
  </si>
  <si>
    <t>Effective rate for deferred tax asset</t>
  </si>
  <si>
    <t>37.63%</t>
  </si>
  <si>
    <t>Less: Valuation allowance</t>
  </si>
  <si>
    <t>(37.63%)</t>
  </si>
  <si>
    <t>Effective income tax rate</t>
  </si>
  <si>
    <t>0.00%</t>
  </si>
  <si>
    <t>NOTES PAYABLE - STOCKHOLDERS (Details) - USD ($)</t>
  </si>
  <si>
    <t>Nov. 23, 2015</t>
  </si>
  <si>
    <t>Debt Instrument [Line Items]</t>
  </si>
  <si>
    <t>Debt instrument, face value</t>
  </si>
  <si>
    <t>Notes payable repaid</t>
  </si>
  <si>
    <t>Interest expense</t>
  </si>
  <si>
    <t>Notes Payable, Other Payables [Member] | Investor [Member]</t>
  </si>
  <si>
    <t>Interest rate</t>
  </si>
  <si>
    <t>8.00%</t>
  </si>
  <si>
    <t>Maturity date</t>
  </si>
  <si>
    <t>Dec. 31,
		2017</t>
  </si>
  <si>
    <t>Notes Payable, Other Payables [Member] | Investor [Member] | Minimum [Member]</t>
  </si>
  <si>
    <t>Notes Payable, Other Payables [Member] | Investor [Member] | Maximum [Member]</t>
  </si>
  <si>
    <t>15.00%</t>
  </si>
  <si>
    <t>CONVERTIBLE PROMISSORY NOTES (Details) - USD ($)</t>
  </si>
  <si>
    <t>4 Months Ended</t>
  </si>
  <si>
    <t>Feb. 29, 2016</t>
  </si>
  <si>
    <t>Dec. 31, 2015</t>
  </si>
  <si>
    <t>Nov. 27, 2015</t>
  </si>
  <si>
    <t>Jun. 30, 2015</t>
  </si>
  <si>
    <t>May 07, 2015</t>
  </si>
  <si>
    <t>Dec. 01, 2014</t>
  </si>
  <si>
    <t>Short-term Debt [Line Items]</t>
  </si>
  <si>
    <t>Notes issued</t>
  </si>
  <si>
    <t>Proceeds from convertible note payable</t>
  </si>
  <si>
    <t>Amortization of debt discount included in interest expense</t>
  </si>
  <si>
    <t>Amount of debt converted</t>
  </si>
  <si>
    <t>Accrued interest</t>
  </si>
  <si>
    <t>Shares issued for debt conversion</t>
  </si>
  <si>
    <t>Debt discount</t>
  </si>
  <si>
    <t>Repayment of convertible debt</t>
  </si>
  <si>
    <t>Convertible Notes Payable [Member]</t>
  </si>
  <si>
    <t>Original issue discount</t>
  </si>
  <si>
    <t>10.00%</t>
  </si>
  <si>
    <t>One-time interest rate</t>
  </si>
  <si>
    <t>12.00%</t>
  </si>
  <si>
    <t>Original issuance discount</t>
  </si>
  <si>
    <t>Feb. 11,
		2016</t>
  </si>
  <si>
    <t>Sep. 3,
		2015</t>
  </si>
  <si>
    <t>Mar. 6,
		2016</t>
  </si>
  <si>
    <t>Variable conversion price percentage</t>
  </si>
  <si>
    <t>60.00%</t>
  </si>
  <si>
    <t>58.00%</t>
  </si>
  <si>
    <t>Fixed conversion price</t>
  </si>
  <si>
    <t>Amount of convertible beneficial conversion</t>
  </si>
  <si>
    <t>Fair value of derivative liability</t>
  </si>
  <si>
    <t>Derivative loss</t>
  </si>
  <si>
    <t>Gain of change in fair value of derivative liability</t>
  </si>
  <si>
    <t>Convertible Notes Payable [Member] | Event of default before the maturity dates [Member]</t>
  </si>
  <si>
    <t>Redemption percentage</t>
  </si>
  <si>
    <t>22.00%</t>
  </si>
  <si>
    <t>Convertible Notes Payable [Member] | During the first 30 days [Member]</t>
  </si>
  <si>
    <t>115.00%</t>
  </si>
  <si>
    <t>Convertible Notes Payable [Member] | From days 31 until 60 days [Member]</t>
  </si>
  <si>
    <t>120.00%</t>
  </si>
  <si>
    <t>Convertible Notes Payable [Member] | From days 61 until 90 days [Member]</t>
  </si>
  <si>
    <t>125.00%</t>
  </si>
  <si>
    <t>Convertible Notes Payable [Member] | From days 91 until 120 days [Member]</t>
  </si>
  <si>
    <t>130.00%</t>
  </si>
  <si>
    <t>Convertible Notes Payable [Member] | From days 121 until 150 days [Member]</t>
  </si>
  <si>
    <t>135.00%</t>
  </si>
  <si>
    <t>Convertible Notes Payable [Member] | From days 151 until 180 days [Member]</t>
  </si>
  <si>
    <t>140.00%</t>
  </si>
  <si>
    <t>EQUITY TRANSACTIONS (Preferred Stock) (Details) - USD ($)</t>
  </si>
  <si>
    <t>2 Months Ended</t>
  </si>
  <si>
    <t>Nov. 30, 2014</t>
  </si>
  <si>
    <t>Class of Stock [Line Items]</t>
  </si>
  <si>
    <t>Number of shares issued</t>
  </si>
  <si>
    <t>Number of options cancelled</t>
  </si>
  <si>
    <t>Preferred stock conversion price per share</t>
  </si>
  <si>
    <t>Preference shares, cumulative dividend rate</t>
  </si>
  <si>
    <t>Annual dividends accrue rate, per share</t>
  </si>
  <si>
    <t>Dividends payable</t>
  </si>
  <si>
    <t>Stock price per share</t>
  </si>
  <si>
    <t>Shares issued for services, shares</t>
  </si>
  <si>
    <t>Shares issued for services, value</t>
  </si>
  <si>
    <t>Fair value of preferred stock exchanged</t>
  </si>
  <si>
    <t>Expected life</t>
  </si>
  <si>
    <t>5 years</t>
  </si>
  <si>
    <t>Risk free interest rate</t>
  </si>
  <si>
    <t>5.00%</t>
  </si>
  <si>
    <t>Gain (Loss) on conversion</t>
  </si>
  <si>
    <t>Preferred Stock [Member] | Series D Preferred Stock [Member]</t>
  </si>
  <si>
    <t>EQUITY TRANSACTIONS (Common Stock) (Details) - USD ($)</t>
  </si>
  <si>
    <t>May 31, 2016</t>
  </si>
  <si>
    <t>Apr. 30, 2015</t>
  </si>
  <si>
    <t>Jan. 31, 2015</t>
  </si>
  <si>
    <t>Dec. 31, 2014</t>
  </si>
  <si>
    <t>Oct. 31, 2014</t>
  </si>
  <si>
    <t>Shares issued</t>
  </si>
  <si>
    <t>Cash received</t>
  </si>
  <si>
    <t>Common stock cancelled, shares</t>
  </si>
  <si>
    <t>Common stock cancelled</t>
  </si>
  <si>
    <t>Amount of convertible debt converted to stock</t>
  </si>
  <si>
    <t>Investor [Member]</t>
  </si>
  <si>
    <t>Shareholder [Member]</t>
  </si>
  <si>
    <t>Stock issued upon conversion</t>
  </si>
  <si>
    <t>Number of shares converted</t>
  </si>
  <si>
    <t>Series A Preferred Stock [Member] | Shareholder [Member]</t>
  </si>
  <si>
    <t>EQUITY TRANSACTIONS (Consultant Stock Plans) (Details) - shares</t>
  </si>
  <si>
    <t>Apr. 30, 2011</t>
  </si>
  <si>
    <t>Sep. 30, 2005</t>
  </si>
  <si>
    <t>Consultant Stock Plan [Member]</t>
  </si>
  <si>
    <t>Share-based Compensation Arrangement by Share-based Payment Award [Line Items]</t>
  </si>
  <si>
    <t>Number of shares registered for issuance</t>
  </si>
  <si>
    <t>Incentive Equity Plan [Member]</t>
  </si>
  <si>
    <t>Number of shares authorized under the plan</t>
  </si>
  <si>
    <t>EQUITY TRANSACTIONS (Schedule of Stock Option Activity) (Details) - $ / shares</t>
  </si>
  <si>
    <t>Options</t>
  </si>
  <si>
    <t>Outstanding</t>
  </si>
  <si>
    <t>Granted/Issued</t>
  </si>
  <si>
    <t>Exercised</t>
  </si>
  <si>
    <t>Expired/Canceled</t>
  </si>
  <si>
    <t>Wtd. Avg. Exercise Price</t>
  </si>
  <si>
    <t>COMMITMENTS AND CONTINGENCIES (Obligations Under Operarting Leases) (Details)</t>
  </si>
  <si>
    <t>Sep. 30, 2016USD ($)ft²</t>
  </si>
  <si>
    <t>Sep. 30, 2015USD ($)</t>
  </si>
  <si>
    <t>Area of leased facility | ft²</t>
  </si>
  <si>
    <t>Monthly rental cost</t>
  </si>
  <si>
    <t>Annual percentage increase to base rent</t>
  </si>
  <si>
    <t>4.00%</t>
  </si>
  <si>
    <t>Future lease commitments</t>
  </si>
  <si>
    <t>Rent expense</t>
  </si>
  <si>
    <t>COMMITMENTS AND CONTINGENCIES (Major Customer, Major Supplier and Sole Manufacturing Source) (Details) - USD ($)</t>
  </si>
  <si>
    <t>Chief Executive Officer [Member]</t>
  </si>
  <si>
    <t>Concentration Risk [Line Items]</t>
  </si>
  <si>
    <t>Monthly salary</t>
  </si>
  <si>
    <t>Chief Financial Officer [Member]</t>
  </si>
  <si>
    <t>Revenue [Member]</t>
  </si>
  <si>
    <t>Concentration risk percentage</t>
  </si>
  <si>
    <t>Revenue [Member] | Three Customers [Member]</t>
  </si>
  <si>
    <t>38.00%</t>
  </si>
  <si>
    <t>Revenue [Member] | Two Customers [Member]</t>
  </si>
  <si>
    <t>78.00%</t>
  </si>
  <si>
    <t>Accounts Receivable [Member] | Three Customers [Member]</t>
  </si>
  <si>
    <t>RELATED PARTY TRANACTIONS (Details) - USD ($)</t>
  </si>
  <si>
    <t>SUBSEQUENT EVENTS (Details) - USD ($)</t>
  </si>
  <si>
    <t>Dec. 31, 2016</t>
  </si>
  <si>
    <t>Nov. 30, 2016</t>
  </si>
  <si>
    <t>Subsequent Event [Line Items]</t>
  </si>
  <si>
    <t>Subsequent Event [Member] | Shareholder [Member]</t>
  </si>
  <si>
    <t>Subsequent Event [Member] | Chief Executive Officer [Member]</t>
  </si>
  <si>
    <t>Series E Preferred Stock [Member] | Subsequent Event [Member]</t>
  </si>
  <si>
    <t>Conversion period</t>
  </si>
  <si>
    <t>2 years</t>
  </si>
  <si>
    <t>Series E Preferred Stock [Member] | Subsequent Event [Member] | Board of Directors [Member]</t>
  </si>
  <si>
    <t>Issued options to purchase Series E Convertible Preferred stock</t>
  </si>
  <si>
    <t>Strike price</t>
  </si>
  <si>
    <t>Series A Preferred Stock [Member] | Subsequent Event [Member] | Director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62516</v>
      </c>
    </row>
    <row r="9" spans="1:3">
      <c r="A9" s="4" t="s">
        <v>14</v>
      </c>
      <c r="B9" s="4" t="s">
        <v>15</v>
      </c>
    </row>
    <row r="10" spans="1:3">
      <c r="A10" s="4" t="s">
        <v>16</v>
      </c>
      <c r="B10" s="5" t="n">
        <v>2016</v>
      </c>
    </row>
    <row r="11" spans="1:3">
      <c r="A11" s="4" t="s">
        <v>17</v>
      </c>
      <c r="B11" s="4" t="s">
        <v>18</v>
      </c>
    </row>
    <row r="12" spans="1:3">
      <c r="A12" s="4" t="s">
        <v>19</v>
      </c>
      <c r="B12" s="4" t="s">
        <v>20</v>
      </c>
    </row>
    <row r="13" spans="1:3">
      <c r="A13" s="4" t="s">
        <v>21</v>
      </c>
      <c r="B13" s="5" t="n">
        <v>203899190</v>
      </c>
    </row>
    <row r="14" spans="1:3">
      <c r="A14" s="4" t="s">
        <v>22</v>
      </c>
      <c r="C14" s="6" t="n">
        <v>6317797</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3103</v>
      </c>
      <c r="D3" s="6" t="n">
        <v>6156</v>
      </c>
    </row>
    <row r="4" spans="1:4">
      <c r="A4" s="4" t="s">
        <v>32</v>
      </c>
      <c r="C4" s="5" t="n">
        <v>24000</v>
      </c>
      <c r="D4" s="5" t="n">
        <v>88442</v>
      </c>
    </row>
    <row r="5" spans="1:4">
      <c r="A5" s="4" t="s">
        <v>33</v>
      </c>
      <c r="C5" s="5" t="n">
        <v>9585</v>
      </c>
      <c r="D5" s="5" t="n">
        <v>11967</v>
      </c>
    </row>
    <row r="6" spans="1:4">
      <c r="A6" s="4" t="s">
        <v>34</v>
      </c>
      <c r="C6" s="5" t="n">
        <v>16115</v>
      </c>
      <c r="D6" s="5" t="n">
        <v>1335</v>
      </c>
    </row>
    <row r="7" spans="1:4">
      <c r="A7" s="4" t="s">
        <v>35</v>
      </c>
      <c r="C7" s="5" t="n">
        <v>52803</v>
      </c>
      <c r="D7" s="5" t="n">
        <v>107900</v>
      </c>
    </row>
    <row r="8" spans="1:4">
      <c r="A8" s="3" t="s">
        <v>36</v>
      </c>
    </row>
    <row r="9" spans="1:4">
      <c r="A9" s="4" t="s">
        <v>37</v>
      </c>
      <c r="C9" s="5" t="n">
        <v>8656</v>
      </c>
      <c r="D9" s="5" t="n">
        <v>8656</v>
      </c>
    </row>
    <row r="10" spans="1:4">
      <c r="A10" s="4" t="s">
        <v>38</v>
      </c>
      <c r="C10" s="5" t="n">
        <v>240332</v>
      </c>
      <c r="D10" s="5" t="n">
        <v>633000</v>
      </c>
    </row>
    <row r="11" spans="1:4">
      <c r="A11" s="4" t="s">
        <v>39</v>
      </c>
      <c r="C11" s="5" t="n">
        <v>248988</v>
      </c>
      <c r="D11" s="5" t="n">
        <v>641656</v>
      </c>
    </row>
    <row r="12" spans="1:4">
      <c r="A12" s="4" t="s">
        <v>40</v>
      </c>
      <c r="C12" s="5" t="n">
        <v>301791</v>
      </c>
      <c r="D12" s="5" t="n">
        <v>749556</v>
      </c>
    </row>
    <row r="13" spans="1:4">
      <c r="A13" s="3" t="s">
        <v>41</v>
      </c>
    </row>
    <row r="14" spans="1:4">
      <c r="A14" s="4" t="s">
        <v>42</v>
      </c>
      <c r="C14" s="5" t="n">
        <v>434360</v>
      </c>
      <c r="D14" s="5" t="n">
        <v>414588</v>
      </c>
    </row>
    <row r="15" spans="1:4">
      <c r="A15" s="4" t="s">
        <v>43</v>
      </c>
      <c r="B15" s="4" t="s">
        <v>44</v>
      </c>
      <c r="C15" s="5" t="n">
        <v>35347</v>
      </c>
      <c r="D15" s="5" t="n">
        <v>52612</v>
      </c>
    </row>
    <row r="16" spans="1:4">
      <c r="A16" s="4" t="s">
        <v>45</v>
      </c>
      <c r="C16" s="5" t="n">
        <v>47652</v>
      </c>
      <c r="D16" s="5" t="n">
        <v>38967</v>
      </c>
    </row>
    <row r="17" spans="1:4">
      <c r="A17" s="4" t="s">
        <v>46</v>
      </c>
      <c r="C17" s="4" t="s">
        <v>47</v>
      </c>
      <c r="D17" s="5" t="n">
        <v>29221</v>
      </c>
    </row>
    <row r="18" spans="1:4">
      <c r="A18" s="4" t="s">
        <v>48</v>
      </c>
      <c r="C18" s="4" t="s">
        <v>47</v>
      </c>
      <c r="D18" s="5" t="n">
        <v>95001</v>
      </c>
    </row>
    <row r="19" spans="1:4">
      <c r="A19" s="4" t="s">
        <v>49</v>
      </c>
      <c r="B19" s="4" t="s">
        <v>44</v>
      </c>
      <c r="C19" s="5" t="n">
        <v>517359</v>
      </c>
      <c r="D19" s="5" t="n">
        <v>630389</v>
      </c>
    </row>
    <row r="20" spans="1:4">
      <c r="A20" s="3" t="s">
        <v>50</v>
      </c>
    </row>
    <row r="21" spans="1:4">
      <c r="A21" s="4" t="s">
        <v>48</v>
      </c>
      <c r="C21" s="5" t="n">
        <v>132676</v>
      </c>
      <c r="D21" s="4" t="s">
        <v>47</v>
      </c>
    </row>
    <row r="22" spans="1:4">
      <c r="A22" s="4" t="s">
        <v>51</v>
      </c>
      <c r="C22" s="5" t="n">
        <v>2962</v>
      </c>
      <c r="D22" s="5" t="n">
        <v>3253</v>
      </c>
    </row>
    <row r="23" spans="1:4">
      <c r="A23" s="4" t="s">
        <v>52</v>
      </c>
      <c r="C23" s="5" t="n">
        <v>135638</v>
      </c>
      <c r="D23" s="5" t="n">
        <v>3253</v>
      </c>
    </row>
    <row r="24" spans="1:4">
      <c r="A24" s="4" t="s">
        <v>53</v>
      </c>
      <c r="B24" s="4" t="s">
        <v>44</v>
      </c>
      <c r="C24" s="5" t="n">
        <v>652997</v>
      </c>
      <c r="D24" s="5" t="n">
        <v>633642</v>
      </c>
    </row>
    <row r="25" spans="1:4">
      <c r="A25" s="4" t="s">
        <v>54</v>
      </c>
      <c r="D25" s="4" t="s">
        <v>47</v>
      </c>
    </row>
    <row r="26" spans="1:4">
      <c r="A26" s="3" t="s">
        <v>55</v>
      </c>
    </row>
    <row r="27" spans="1:4">
      <c r="A27" s="4" t="s">
        <v>56</v>
      </c>
      <c r="C27" s="5" t="n">
        <v>2039</v>
      </c>
      <c r="D27" s="5" t="n">
        <v>1974</v>
      </c>
    </row>
    <row r="28" spans="1:4">
      <c r="A28" s="4" t="s">
        <v>57</v>
      </c>
      <c r="C28" s="5" t="n">
        <v>14299242</v>
      </c>
      <c r="D28" s="5" t="n">
        <v>14188824</v>
      </c>
    </row>
    <row r="29" spans="1:4">
      <c r="A29" s="4" t="s">
        <v>58</v>
      </c>
      <c r="B29" s="4" t="s">
        <v>44</v>
      </c>
      <c r="C29" s="5" t="n">
        <v>-14652520</v>
      </c>
      <c r="D29" s="5" t="n">
        <v>-14074917</v>
      </c>
    </row>
    <row r="30" spans="1:4">
      <c r="A30" s="4" t="s">
        <v>59</v>
      </c>
      <c r="B30" s="4" t="s">
        <v>44</v>
      </c>
      <c r="C30" s="5" t="n">
        <v>-351206</v>
      </c>
      <c r="D30" s="5" t="n">
        <v>115914</v>
      </c>
    </row>
    <row r="31" spans="1:4">
      <c r="A31" s="4" t="s">
        <v>60</v>
      </c>
      <c r="B31" s="4" t="s">
        <v>44</v>
      </c>
      <c r="C31" s="5" t="n">
        <v>301791</v>
      </c>
      <c r="D31" s="5" t="n">
        <v>749556</v>
      </c>
    </row>
    <row r="32" spans="1:4">
      <c r="A32" s="4" t="s">
        <v>61</v>
      </c>
    </row>
    <row r="33" spans="1:4">
      <c r="A33" s="3" t="s">
        <v>55</v>
      </c>
    </row>
    <row r="34" spans="1:4">
      <c r="A34" s="4" t="s">
        <v>62</v>
      </c>
      <c r="C34" s="4" t="s">
        <v>47</v>
      </c>
      <c r="D34" s="4" t="s">
        <v>47</v>
      </c>
    </row>
    <row r="35" spans="1:4">
      <c r="A35" s="4" t="s">
        <v>63</v>
      </c>
    </row>
    <row r="36" spans="1:4">
      <c r="A36" s="3" t="s">
        <v>55</v>
      </c>
    </row>
    <row r="37" spans="1:4">
      <c r="A37" s="4" t="s">
        <v>62</v>
      </c>
      <c r="C37" s="4" t="s">
        <v>47</v>
      </c>
      <c r="D37" s="4" t="s">
        <v>47</v>
      </c>
    </row>
    <row r="38" spans="1:4">
      <c r="A38" s="4" t="s">
        <v>64</v>
      </c>
    </row>
    <row r="39" spans="1:4">
      <c r="A39" s="3" t="s">
        <v>55</v>
      </c>
    </row>
    <row r="40" spans="1:4">
      <c r="A40" s="4" t="s">
        <v>62</v>
      </c>
      <c r="C40" s="5" t="n">
        <v>26</v>
      </c>
      <c r="D40" s="5" t="n">
        <v>26</v>
      </c>
    </row>
    <row r="41" spans="1:4">
      <c r="A41" s="4" t="s">
        <v>59</v>
      </c>
      <c r="C41" s="5" t="n">
        <v>26</v>
      </c>
      <c r="D41" s="5" t="n">
        <v>26</v>
      </c>
    </row>
    <row r="42" spans="1:4">
      <c r="A42" s="4" t="s">
        <v>65</v>
      </c>
    </row>
    <row r="43" spans="1:4">
      <c r="A43" s="3" t="s">
        <v>55</v>
      </c>
    </row>
    <row r="44" spans="1:4">
      <c r="A44" s="4" t="s">
        <v>62</v>
      </c>
      <c r="C44" s="5" t="n">
        <v>7</v>
      </c>
      <c r="D44" s="5" t="n">
        <v>7</v>
      </c>
    </row>
    <row r="45" spans="1:4">
      <c r="A45" s="4" t="s">
        <v>59</v>
      </c>
      <c r="C45" s="5" t="n">
        <v>7</v>
      </c>
      <c r="D45" s="5" t="n">
        <v>7</v>
      </c>
    </row>
    <row r="46" spans="1:4">
      <c r="A46" s="4" t="s">
        <v>66</v>
      </c>
    </row>
    <row r="47" spans="1:4">
      <c r="A47" s="3" t="s">
        <v>55</v>
      </c>
    </row>
    <row r="48" spans="1:4">
      <c r="A48" s="4" t="s">
        <v>62</v>
      </c>
      <c r="C48" s="4" t="s">
        <v>47</v>
      </c>
      <c r="D48" s="4" t="s">
        <v>47</v>
      </c>
    </row>
    <row r="49" spans="1:4"/>
    <row r="50" spans="1:4">
      <c r="A50" s="4" t="s">
        <v>44</v>
      </c>
      <c r="B50" s="4" t="s">
        <v>67</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14"/>
  </cols>
  <sheetData>
    <row r="1" spans="1:10">
      <c r="A1" s="1" t="s">
        <v>252</v>
      </c>
      <c r="B1" s="2" t="s">
        <v>253</v>
      </c>
      <c r="C1" s="2" t="s">
        <v>1</v>
      </c>
    </row>
    <row r="2" spans="1:10">
      <c r="B2" s="2" t="s">
        <v>254</v>
      </c>
      <c r="C2" s="2" t="s">
        <v>2</v>
      </c>
      <c r="E2" s="2" t="s">
        <v>29</v>
      </c>
      <c r="G2" s="2" t="s">
        <v>3</v>
      </c>
      <c r="H2" s="2" t="s">
        <v>255</v>
      </c>
      <c r="I2" s="2" t="s">
        <v>256</v>
      </c>
      <c r="J2" s="2" t="s">
        <v>257</v>
      </c>
    </row>
    <row r="3" spans="1:10">
      <c r="A3" s="3" t="s">
        <v>258</v>
      </c>
    </row>
    <row r="4" spans="1:10">
      <c r="A4" s="4" t="s">
        <v>259</v>
      </c>
      <c r="C4" s="4" t="s">
        <v>260</v>
      </c>
    </row>
    <row r="5" spans="1:10">
      <c r="A5" s="4" t="s">
        <v>261</v>
      </c>
      <c r="C5" s="4" t="s">
        <v>262</v>
      </c>
    </row>
    <row r="6" spans="1:10">
      <c r="A6" s="4" t="s">
        <v>263</v>
      </c>
      <c r="C6" s="6" t="n">
        <v>2000</v>
      </c>
      <c r="E6" s="4" t="s">
        <v>47</v>
      </c>
    </row>
    <row r="7" spans="1:10">
      <c r="A7" s="4" t="s">
        <v>264</v>
      </c>
      <c r="C7" s="5" t="n">
        <v>250000</v>
      </c>
    </row>
    <row r="8" spans="1:10">
      <c r="A8" s="4" t="s">
        <v>85</v>
      </c>
      <c r="C8" s="5" t="n">
        <v>14636</v>
      </c>
      <c r="E8" s="5" t="n">
        <v>3907</v>
      </c>
    </row>
    <row r="9" spans="1:10">
      <c r="A9" s="4" t="s">
        <v>265</v>
      </c>
      <c r="C9" s="5" t="n">
        <v>4275</v>
      </c>
      <c r="E9" s="5" t="n">
        <v>987</v>
      </c>
    </row>
    <row r="10" spans="1:10">
      <c r="A10" s="4" t="s">
        <v>266</v>
      </c>
      <c r="B10" s="5" t="n">
        <v>25000000</v>
      </c>
    </row>
    <row r="11" spans="1:10">
      <c r="A11" s="4" t="s">
        <v>267</v>
      </c>
      <c r="B11" s="8" t="n">
        <v>0.08</v>
      </c>
      <c r="G11" s="8" t="n">
        <v>0.08</v>
      </c>
    </row>
    <row r="12" spans="1:10">
      <c r="A12" s="4" t="s">
        <v>268</v>
      </c>
      <c r="C12" s="5" t="n">
        <v>139668</v>
      </c>
      <c r="E12" s="5" t="n">
        <v>200000</v>
      </c>
    </row>
    <row r="13" spans="1:10">
      <c r="A13" s="4" t="s">
        <v>269</v>
      </c>
      <c r="H13" s="4" t="s">
        <v>270</v>
      </c>
      <c r="I13" s="4" t="s">
        <v>271</v>
      </c>
    </row>
    <row r="14" spans="1:10">
      <c r="A14" s="4" t="s">
        <v>272</v>
      </c>
      <c r="C14" s="5" t="n">
        <v>253000</v>
      </c>
      <c r="E14" s="5" t="n">
        <v>1167000</v>
      </c>
    </row>
    <row r="15" spans="1:10">
      <c r="A15" s="4" t="s">
        <v>43</v>
      </c>
      <c r="C15" s="6" t="n">
        <v>35347</v>
      </c>
      <c r="D15" s="4" t="s">
        <v>44</v>
      </c>
      <c r="E15" s="6" t="n">
        <v>52612</v>
      </c>
      <c r="F15" s="4" t="s">
        <v>44</v>
      </c>
      <c r="J15" s="6" t="n">
        <v>80000</v>
      </c>
    </row>
    <row r="16" spans="1:10">
      <c r="A16" s="4" t="s">
        <v>273</v>
      </c>
    </row>
    <row r="17" spans="1:10">
      <c r="A17" s="3" t="s">
        <v>258</v>
      </c>
    </row>
    <row r="18" spans="1:10">
      <c r="A18" s="4" t="s">
        <v>274</v>
      </c>
      <c r="C18" s="5" t="n">
        <v>0</v>
      </c>
      <c r="E18" s="5" t="n">
        <v>167</v>
      </c>
    </row>
    <row r="19" spans="1:10">
      <c r="A19" s="4" t="s">
        <v>61</v>
      </c>
    </row>
    <row r="20" spans="1:10">
      <c r="A20" s="3" t="s">
        <v>258</v>
      </c>
    </row>
    <row r="21" spans="1:10">
      <c r="A21" s="4" t="s">
        <v>76</v>
      </c>
      <c r="C21" s="5" t="n">
        <v>40750</v>
      </c>
      <c r="E21" s="5" t="n">
        <v>40750</v>
      </c>
    </row>
    <row r="22" spans="1:10">
      <c r="A22" s="4" t="s">
        <v>275</v>
      </c>
      <c r="C22" s="5" t="n">
        <v>4750000</v>
      </c>
      <c r="E22" s="5" t="n">
        <v>4750000</v>
      </c>
    </row>
    <row r="23" spans="1:10">
      <c r="A23" s="4" t="s">
        <v>64</v>
      </c>
    </row>
    <row r="24" spans="1:10">
      <c r="A24" s="3" t="s">
        <v>258</v>
      </c>
    </row>
    <row r="25" spans="1:10">
      <c r="A25" s="4" t="s">
        <v>76</v>
      </c>
      <c r="C25" s="5" t="n">
        <v>2563375</v>
      </c>
      <c r="E25" s="5" t="n">
        <v>2570655</v>
      </c>
    </row>
    <row r="26" spans="1:10">
      <c r="A26" s="4" t="s">
        <v>275</v>
      </c>
      <c r="C26" s="5" t="n">
        <v>12816875</v>
      </c>
      <c r="E26" s="5" t="n">
        <v>12853275</v>
      </c>
    </row>
    <row r="27" spans="1:10">
      <c r="A27" s="4" t="s">
        <v>65</v>
      </c>
    </row>
    <row r="28" spans="1:10">
      <c r="A28" s="3" t="s">
        <v>258</v>
      </c>
    </row>
    <row r="29" spans="1:10">
      <c r="A29" s="4" t="s">
        <v>76</v>
      </c>
      <c r="C29" s="5" t="n">
        <v>670904</v>
      </c>
      <c r="E29" s="5" t="n">
        <v>670904</v>
      </c>
    </row>
    <row r="30" spans="1:10">
      <c r="A30" s="4" t="s">
        <v>275</v>
      </c>
      <c r="C30" s="5" t="n">
        <v>6709040</v>
      </c>
      <c r="E30" s="5" t="n">
        <v>6709040</v>
      </c>
    </row>
    <row r="31" spans="1:10"/>
    <row r="32" spans="1:10">
      <c r="A32" s="4" t="s">
        <v>44</v>
      </c>
      <c r="B32" s="4" t="s">
        <v>67</v>
      </c>
    </row>
  </sheetData>
  <mergeCells count="6">
    <mergeCell ref="A1:A2"/>
    <mergeCell ref="C1:F1"/>
    <mergeCell ref="C2:D2"/>
    <mergeCell ref="E2:F2"/>
    <mergeCell ref="A31:J31"/>
    <mergeCell ref="B32:J3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80"/>
    <col customWidth="1" max="3" min="3" width="16"/>
    <col customWidth="1" max="4" min="4" width="14"/>
  </cols>
  <sheetData>
    <row r="1" spans="1:4">
      <c r="A1" s="1" t="s">
        <v>276</v>
      </c>
      <c r="C1" s="2" t="s">
        <v>1</v>
      </c>
    </row>
    <row r="2" spans="1:4">
      <c r="C2" s="2" t="s">
        <v>2</v>
      </c>
      <c r="D2" s="2" t="s">
        <v>29</v>
      </c>
    </row>
    <row r="3" spans="1:4">
      <c r="A3" s="3" t="s">
        <v>181</v>
      </c>
    </row>
    <row r="4" spans="1:4">
      <c r="A4" s="4" t="s">
        <v>277</v>
      </c>
      <c r="C4" s="6" t="n">
        <v>-577603</v>
      </c>
      <c r="D4" s="6" t="n">
        <v>-2053767</v>
      </c>
    </row>
    <row r="5" spans="1:4">
      <c r="A5" s="4" t="s">
        <v>278</v>
      </c>
      <c r="C5" s="5" t="n">
        <v>465000</v>
      </c>
    </row>
    <row r="6" spans="1:4">
      <c r="A6" s="4" t="s">
        <v>279</v>
      </c>
      <c r="B6" s="4" t="s">
        <v>44</v>
      </c>
      <c r="C6" s="6" t="n">
        <v>14652520</v>
      </c>
      <c r="D6" s="6" t="n">
        <v>14074917</v>
      </c>
    </row>
    <row r="7" spans="1:4"/>
    <row r="8" spans="1:4">
      <c r="A8" s="4" t="s">
        <v>44</v>
      </c>
      <c r="B8" s="4" t="s">
        <v>67</v>
      </c>
    </row>
  </sheetData>
  <mergeCells count="4">
    <mergeCell ref="A1:B2"/>
    <mergeCell ref="C1:D1"/>
    <mergeCell ref="A7:C7"/>
    <mergeCell ref="B8:C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80</v>
      </c>
      <c r="B1" s="2" t="s">
        <v>1</v>
      </c>
    </row>
    <row r="2" spans="1:2">
      <c r="B2" s="2" t="s">
        <v>281</v>
      </c>
    </row>
    <row r="3" spans="1:2">
      <c r="A3" s="3" t="s">
        <v>184</v>
      </c>
    </row>
    <row r="4" spans="1:2">
      <c r="A4" s="4" t="s">
        <v>282</v>
      </c>
      <c r="B4" s="6" t="n">
        <v>12118000</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9</v>
      </c>
    </row>
    <row r="2" spans="1:3">
      <c r="A2" s="3" t="s">
        <v>184</v>
      </c>
    </row>
    <row r="3" spans="1:3">
      <c r="A3" s="4" t="s">
        <v>286</v>
      </c>
      <c r="B3" s="6" t="n">
        <v>582500</v>
      </c>
      <c r="C3" s="6" t="n">
        <v>507000</v>
      </c>
    </row>
    <row r="4" spans="1:3">
      <c r="A4" s="4" t="s">
        <v>287</v>
      </c>
      <c r="B4" s="5" t="n">
        <v>750</v>
      </c>
      <c r="C4" s="4" t="s">
        <v>47</v>
      </c>
    </row>
    <row r="5" spans="1:3">
      <c r="A5" s="4" t="s">
        <v>288</v>
      </c>
      <c r="B5" s="5" t="n">
        <v>4560033</v>
      </c>
      <c r="C5" s="5" t="n">
        <v>4621000</v>
      </c>
    </row>
    <row r="6" spans="1:3">
      <c r="A6" s="4" t="s">
        <v>289</v>
      </c>
      <c r="B6" s="5" t="n">
        <v>5143283</v>
      </c>
      <c r="C6" s="5" t="n">
        <v>5128000</v>
      </c>
    </row>
    <row r="7" spans="1:3">
      <c r="A7" s="4" t="s">
        <v>290</v>
      </c>
      <c r="B7" s="5" t="n">
        <v>-5143283</v>
      </c>
      <c r="C7" s="5" t="n">
        <v>-5128000</v>
      </c>
    </row>
    <row r="8" spans="1:3">
      <c r="A8" s="4" t="s">
        <v>291</v>
      </c>
      <c r="B8" s="6" t="n">
        <v>0</v>
      </c>
      <c r="C8"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29</v>
      </c>
    </row>
    <row r="3" spans="1:3">
      <c r="A3" s="3" t="s">
        <v>184</v>
      </c>
    </row>
    <row r="4" spans="1:3">
      <c r="A4" s="4" t="s">
        <v>293</v>
      </c>
      <c r="B4" s="4" t="s">
        <v>294</v>
      </c>
      <c r="C4" s="4" t="s">
        <v>294</v>
      </c>
    </row>
    <row r="5" spans="1:3">
      <c r="A5" s="4" t="s">
        <v>295</v>
      </c>
      <c r="B5" s="4" t="s">
        <v>296</v>
      </c>
      <c r="C5" s="4" t="s">
        <v>296</v>
      </c>
    </row>
    <row r="6" spans="1:3">
      <c r="A6" s="4" t="s">
        <v>297</v>
      </c>
      <c r="B6" s="4" t="s">
        <v>298</v>
      </c>
      <c r="C6" s="4" t="s">
        <v>298</v>
      </c>
    </row>
    <row r="7" spans="1:3">
      <c r="A7" s="4" t="s">
        <v>299</v>
      </c>
      <c r="B7" s="4" t="s">
        <v>300</v>
      </c>
      <c r="C7" s="4" t="s">
        <v>300</v>
      </c>
    </row>
    <row r="8" spans="1:3">
      <c r="A8" s="4" t="s">
        <v>301</v>
      </c>
      <c r="B8" s="4" t="s">
        <v>302</v>
      </c>
      <c r="C8" s="4" t="s">
        <v>3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03</v>
      </c>
      <c r="B1" s="2" t="s">
        <v>1</v>
      </c>
    </row>
    <row r="2" spans="1:4">
      <c r="B2" s="2" t="s">
        <v>2</v>
      </c>
      <c r="C2" s="2" t="s">
        <v>29</v>
      </c>
      <c r="D2" s="2" t="s">
        <v>304</v>
      </c>
    </row>
    <row r="3" spans="1:4">
      <c r="A3" s="3" t="s">
        <v>305</v>
      </c>
    </row>
    <row r="4" spans="1:4">
      <c r="A4" s="4" t="s">
        <v>48</v>
      </c>
      <c r="B4" s="6" t="n">
        <v>132676</v>
      </c>
      <c r="C4" s="4" t="s">
        <v>47</v>
      </c>
    </row>
    <row r="5" spans="1:4">
      <c r="A5" s="4" t="s">
        <v>306</v>
      </c>
      <c r="D5" s="6" t="n">
        <v>43000</v>
      </c>
    </row>
    <row r="6" spans="1:4">
      <c r="A6" s="4" t="s">
        <v>307</v>
      </c>
      <c r="B6" s="5" t="n">
        <v>33000</v>
      </c>
      <c r="C6" s="4" t="s">
        <v>47</v>
      </c>
    </row>
    <row r="7" spans="1:4">
      <c r="A7" s="4" t="s">
        <v>308</v>
      </c>
      <c r="B7" s="6" t="n">
        <v>87102</v>
      </c>
      <c r="C7" s="5" t="n">
        <v>91176</v>
      </c>
    </row>
    <row r="8" spans="1:4">
      <c r="A8" s="4" t="s">
        <v>309</v>
      </c>
    </row>
    <row r="9" spans="1:4">
      <c r="A9" s="3" t="s">
        <v>305</v>
      </c>
    </row>
    <row r="10" spans="1:4">
      <c r="A10" s="4" t="s">
        <v>310</v>
      </c>
      <c r="B10" s="4" t="s">
        <v>311</v>
      </c>
    </row>
    <row r="11" spans="1:4">
      <c r="A11" s="4" t="s">
        <v>312</v>
      </c>
      <c r="B11" s="4" t="s">
        <v>313</v>
      </c>
    </row>
    <row r="12" spans="1:4">
      <c r="A12" s="4" t="s">
        <v>48</v>
      </c>
      <c r="B12" s="6" t="n">
        <v>132676</v>
      </c>
      <c r="C12" s="5" t="n">
        <v>95001</v>
      </c>
    </row>
    <row r="13" spans="1:4">
      <c r="A13" s="4" t="s">
        <v>306</v>
      </c>
      <c r="B13" s="5" t="n">
        <v>50000</v>
      </c>
    </row>
    <row r="14" spans="1:4">
      <c r="A14" s="4" t="s">
        <v>308</v>
      </c>
      <c r="B14" s="6" t="n">
        <v>14907</v>
      </c>
      <c r="C14" s="6" t="n">
        <v>12724</v>
      </c>
    </row>
    <row r="15" spans="1:4">
      <c r="A15" s="4" t="s">
        <v>314</v>
      </c>
    </row>
    <row r="16" spans="1:4">
      <c r="A16" s="3" t="s">
        <v>305</v>
      </c>
    </row>
    <row r="17" spans="1:4">
      <c r="A17" s="4" t="s">
        <v>310</v>
      </c>
      <c r="B17" s="4" t="s">
        <v>311</v>
      </c>
    </row>
    <row r="18" spans="1:4">
      <c r="A18" s="4" t="s">
        <v>315</v>
      </c>
    </row>
    <row r="19" spans="1:4">
      <c r="A19" s="3" t="s">
        <v>305</v>
      </c>
    </row>
    <row r="20" spans="1:4">
      <c r="A20" s="4" t="s">
        <v>310</v>
      </c>
      <c r="B20" s="4" t="s">
        <v>3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5"/>
    <col customWidth="1" max="9" min="9" width="15"/>
    <col customWidth="1" max="10" min="10" width="16"/>
    <col customWidth="1" max="11" min="11" width="14"/>
  </cols>
  <sheetData>
    <row r="1" spans="1:11">
      <c r="A1" s="1" t="s">
        <v>317</v>
      </c>
      <c r="B1" s="2" t="s">
        <v>253</v>
      </c>
      <c r="I1" s="2" t="s">
        <v>318</v>
      </c>
      <c r="J1" s="2" t="s">
        <v>1</v>
      </c>
    </row>
    <row r="2" spans="1:11">
      <c r="B2" s="2" t="s">
        <v>319</v>
      </c>
      <c r="C2" s="2" t="s">
        <v>320</v>
      </c>
      <c r="D2" s="2" t="s">
        <v>321</v>
      </c>
      <c r="E2" s="2" t="s">
        <v>304</v>
      </c>
      <c r="F2" s="2" t="s">
        <v>322</v>
      </c>
      <c r="G2" s="2" t="s">
        <v>323</v>
      </c>
      <c r="H2" s="2" t="s">
        <v>324</v>
      </c>
      <c r="I2" s="2" t="s">
        <v>2</v>
      </c>
      <c r="J2" s="2" t="s">
        <v>2</v>
      </c>
      <c r="K2" s="2" t="s">
        <v>29</v>
      </c>
    </row>
    <row r="3" spans="1:11">
      <c r="A3" s="3" t="s">
        <v>325</v>
      </c>
    </row>
    <row r="4" spans="1:11">
      <c r="A4" s="4" t="s">
        <v>326</v>
      </c>
      <c r="E4" s="6" t="n">
        <v>43000</v>
      </c>
    </row>
    <row r="5" spans="1:11">
      <c r="A5" s="4" t="s">
        <v>327</v>
      </c>
      <c r="J5" s="6" t="n">
        <v>25000</v>
      </c>
      <c r="K5" s="6" t="n">
        <v>81000</v>
      </c>
    </row>
    <row r="6" spans="1:11">
      <c r="A6" s="4" t="s">
        <v>328</v>
      </c>
      <c r="J6" s="5" t="n">
        <v>38779</v>
      </c>
      <c r="K6" s="6" t="n">
        <v>44738</v>
      </c>
    </row>
    <row r="7" spans="1:11">
      <c r="A7" s="4" t="s">
        <v>329</v>
      </c>
      <c r="E7" s="6" t="n">
        <v>10000</v>
      </c>
      <c r="F7" s="6" t="n">
        <v>38000</v>
      </c>
    </row>
    <row r="8" spans="1:11">
      <c r="A8" s="4" t="s">
        <v>330</v>
      </c>
      <c r="F8" s="6" t="n">
        <v>1520</v>
      </c>
    </row>
    <row r="9" spans="1:11">
      <c r="A9" s="4" t="s">
        <v>331</v>
      </c>
      <c r="E9" s="5" t="n">
        <v>847458</v>
      </c>
      <c r="F9" s="5" t="n">
        <v>1432859</v>
      </c>
    </row>
    <row r="10" spans="1:11">
      <c r="A10" s="4" t="s">
        <v>332</v>
      </c>
      <c r="E10" s="6" t="n">
        <v>13779</v>
      </c>
      <c r="F10" s="6" t="n">
        <v>15287</v>
      </c>
      <c r="I10" s="6" t="n">
        <v>25000</v>
      </c>
      <c r="J10" s="6" t="n">
        <v>25000</v>
      </c>
    </row>
    <row r="11" spans="1:11">
      <c r="A11" s="4" t="s">
        <v>333</v>
      </c>
      <c r="D11" s="6" t="n">
        <v>47975</v>
      </c>
    </row>
    <row r="12" spans="1:11">
      <c r="A12" s="4" t="s">
        <v>334</v>
      </c>
    </row>
    <row r="13" spans="1:11">
      <c r="A13" s="3" t="s">
        <v>325</v>
      </c>
    </row>
    <row r="14" spans="1:11">
      <c r="A14" s="4" t="s">
        <v>310</v>
      </c>
      <c r="I14" s="4" t="s">
        <v>311</v>
      </c>
      <c r="J14" s="4" t="s">
        <v>311</v>
      </c>
    </row>
    <row r="15" spans="1:11">
      <c r="A15" s="4" t="s">
        <v>326</v>
      </c>
      <c r="G15" s="6" t="n">
        <v>43000</v>
      </c>
      <c r="H15" s="6" t="n">
        <v>38000</v>
      </c>
      <c r="I15" s="6" t="n">
        <v>150000</v>
      </c>
      <c r="J15" s="6" t="n">
        <v>150000</v>
      </c>
    </row>
    <row r="16" spans="1:11">
      <c r="A16" s="4" t="s">
        <v>335</v>
      </c>
      <c r="I16" s="4" t="s">
        <v>336</v>
      </c>
      <c r="J16" s="4" t="s">
        <v>336</v>
      </c>
    </row>
    <row r="17" spans="1:11">
      <c r="A17" s="4" t="s">
        <v>337</v>
      </c>
      <c r="I17" s="4" t="s">
        <v>338</v>
      </c>
      <c r="J17" s="4" t="s">
        <v>338</v>
      </c>
    </row>
    <row r="18" spans="1:11">
      <c r="A18" s="4" t="s">
        <v>327</v>
      </c>
      <c r="J18" s="6" t="n">
        <v>25000</v>
      </c>
    </row>
    <row r="19" spans="1:11">
      <c r="A19" s="4" t="s">
        <v>339</v>
      </c>
      <c r="J19" s="6" t="n">
        <v>2500</v>
      </c>
    </row>
    <row r="20" spans="1:11">
      <c r="A20" s="4" t="s">
        <v>312</v>
      </c>
      <c r="G20" s="4" t="s">
        <v>340</v>
      </c>
      <c r="H20" s="4" t="s">
        <v>341</v>
      </c>
      <c r="J20" s="4" t="s">
        <v>342</v>
      </c>
    </row>
    <row r="21" spans="1:11">
      <c r="A21" s="4" t="s">
        <v>343</v>
      </c>
      <c r="B21" s="4" t="s">
        <v>344</v>
      </c>
      <c r="C21" s="4" t="s">
        <v>344</v>
      </c>
      <c r="J21" s="4" t="s">
        <v>345</v>
      </c>
    </row>
    <row r="22" spans="1:11">
      <c r="A22" s="4" t="s">
        <v>346</v>
      </c>
      <c r="B22" s="7" t="n">
        <v>5e-05</v>
      </c>
      <c r="I22" s="7" t="n">
        <v>5e-05</v>
      </c>
      <c r="J22" s="7" t="n">
        <v>5e-05</v>
      </c>
    </row>
    <row r="23" spans="1:11">
      <c r="A23" s="4" t="s">
        <v>347</v>
      </c>
      <c r="G23" s="6" t="n">
        <v>31000</v>
      </c>
      <c r="H23" s="6" t="n">
        <v>27500</v>
      </c>
    </row>
    <row r="24" spans="1:11">
      <c r="A24" s="4" t="s">
        <v>329</v>
      </c>
      <c r="I24" s="6" t="n">
        <v>25000</v>
      </c>
    </row>
    <row r="25" spans="1:11">
      <c r="A25" s="4" t="s">
        <v>330</v>
      </c>
      <c r="I25" s="6" t="n">
        <v>6111</v>
      </c>
      <c r="J25" s="6" t="n">
        <v>6111</v>
      </c>
    </row>
    <row r="26" spans="1:11">
      <c r="A26" s="4" t="s">
        <v>331</v>
      </c>
      <c r="I26" s="5" t="n">
        <v>4906565</v>
      </c>
    </row>
    <row r="27" spans="1:11">
      <c r="A27" s="4" t="s">
        <v>332</v>
      </c>
      <c r="I27" s="6" t="n">
        <v>25000</v>
      </c>
      <c r="J27" s="5" t="n">
        <v>25000</v>
      </c>
    </row>
    <row r="28" spans="1:11">
      <c r="A28" s="4" t="s">
        <v>348</v>
      </c>
      <c r="B28" s="6" t="n">
        <v>55362</v>
      </c>
      <c r="I28" s="5" t="n">
        <v>62359</v>
      </c>
      <c r="J28" s="5" t="n">
        <v>62359</v>
      </c>
    </row>
    <row r="29" spans="1:11">
      <c r="A29" s="4" t="s">
        <v>349</v>
      </c>
      <c r="J29" s="6" t="n">
        <v>37359</v>
      </c>
    </row>
    <row r="30" spans="1:11">
      <c r="A30" s="4" t="s">
        <v>350</v>
      </c>
      <c r="B30" s="6" t="n">
        <v>6997</v>
      </c>
    </row>
    <row r="31" spans="1:11">
      <c r="A31" s="4" t="s">
        <v>308</v>
      </c>
      <c r="I31" s="6" t="n">
        <v>2500</v>
      </c>
    </row>
    <row r="32" spans="1:11">
      <c r="A32" s="4" t="s">
        <v>351</v>
      </c>
    </row>
    <row r="33" spans="1:11">
      <c r="A33" s="3" t="s">
        <v>325</v>
      </c>
    </row>
    <row r="34" spans="1:11">
      <c r="A34" s="4" t="s">
        <v>352</v>
      </c>
      <c r="J34" s="4" t="s">
        <v>353</v>
      </c>
    </row>
    <row r="35" spans="1:11">
      <c r="A35" s="4" t="s">
        <v>354</v>
      </c>
    </row>
    <row r="36" spans="1:11">
      <c r="A36" s="3" t="s">
        <v>325</v>
      </c>
    </row>
    <row r="37" spans="1:11">
      <c r="A37" s="4" t="s">
        <v>352</v>
      </c>
      <c r="J37" s="4" t="s">
        <v>355</v>
      </c>
    </row>
    <row r="38" spans="1:11">
      <c r="A38" s="4" t="s">
        <v>356</v>
      </c>
    </row>
    <row r="39" spans="1:11">
      <c r="A39" s="3" t="s">
        <v>325</v>
      </c>
    </row>
    <row r="40" spans="1:11">
      <c r="A40" s="4" t="s">
        <v>352</v>
      </c>
      <c r="J40" s="4" t="s">
        <v>357</v>
      </c>
    </row>
    <row r="41" spans="1:11">
      <c r="A41" s="4" t="s">
        <v>358</v>
      </c>
    </row>
    <row r="42" spans="1:11">
      <c r="A42" s="3" t="s">
        <v>325</v>
      </c>
    </row>
    <row r="43" spans="1:11">
      <c r="A43" s="4" t="s">
        <v>352</v>
      </c>
      <c r="J43" s="4" t="s">
        <v>359</v>
      </c>
    </row>
    <row r="44" spans="1:11">
      <c r="A44" s="4" t="s">
        <v>360</v>
      </c>
    </row>
    <row r="45" spans="1:11">
      <c r="A45" s="3" t="s">
        <v>325</v>
      </c>
    </row>
    <row r="46" spans="1:11">
      <c r="A46" s="4" t="s">
        <v>352</v>
      </c>
      <c r="J46" s="4" t="s">
        <v>361</v>
      </c>
    </row>
    <row r="47" spans="1:11">
      <c r="A47" s="4" t="s">
        <v>362</v>
      </c>
    </row>
    <row r="48" spans="1:11">
      <c r="A48" s="3" t="s">
        <v>325</v>
      </c>
    </row>
    <row r="49" spans="1:11">
      <c r="A49" s="4" t="s">
        <v>352</v>
      </c>
      <c r="J49" s="4" t="s">
        <v>363</v>
      </c>
    </row>
    <row r="50" spans="1:11">
      <c r="A50" s="4" t="s">
        <v>364</v>
      </c>
    </row>
    <row r="51" spans="1:11">
      <c r="A51" s="3" t="s">
        <v>325</v>
      </c>
    </row>
    <row r="52" spans="1:11">
      <c r="A52" s="4" t="s">
        <v>352</v>
      </c>
      <c r="J52" s="4" t="s">
        <v>365</v>
      </c>
    </row>
  </sheetData>
  <mergeCells count="3">
    <mergeCell ref="A1:A2"/>
    <mergeCell ref="B1:H1"/>
    <mergeCell ref="J1:K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366</v>
      </c>
      <c r="B1" s="2" t="s">
        <v>253</v>
      </c>
      <c r="F1" s="2" t="s">
        <v>367</v>
      </c>
      <c r="G1" s="2" t="s">
        <v>1</v>
      </c>
    </row>
    <row r="2" spans="1:8">
      <c r="B2" s="2" t="s">
        <v>304</v>
      </c>
      <c r="C2" s="2" t="s">
        <v>322</v>
      </c>
      <c r="D2" s="2" t="s">
        <v>254</v>
      </c>
      <c r="E2" s="2" t="s">
        <v>368</v>
      </c>
      <c r="F2" s="2" t="s">
        <v>322</v>
      </c>
      <c r="G2" s="2" t="s">
        <v>2</v>
      </c>
      <c r="H2" s="2" t="s">
        <v>29</v>
      </c>
    </row>
    <row r="3" spans="1:8">
      <c r="A3" s="3" t="s">
        <v>369</v>
      </c>
    </row>
    <row r="4" spans="1:8">
      <c r="A4" s="4" t="s">
        <v>70</v>
      </c>
      <c r="G4" s="5" t="n">
        <v>200000000</v>
      </c>
      <c r="H4" s="5" t="n">
        <v>200000000</v>
      </c>
    </row>
    <row r="5" spans="1:8">
      <c r="A5" s="4" t="s">
        <v>69</v>
      </c>
      <c r="G5" s="7" t="n">
        <v>1e-05</v>
      </c>
      <c r="H5" s="7" t="n">
        <v>1e-05</v>
      </c>
    </row>
    <row r="6" spans="1:8">
      <c r="A6" s="4" t="s">
        <v>370</v>
      </c>
      <c r="E6" s="5" t="n">
        <v>2500000</v>
      </c>
      <c r="F6" s="5" t="n">
        <v>216500</v>
      </c>
    </row>
    <row r="7" spans="1:8">
      <c r="A7" s="4" t="s">
        <v>329</v>
      </c>
      <c r="B7" s="6" t="n">
        <v>10000</v>
      </c>
      <c r="C7" s="6" t="n">
        <v>38000</v>
      </c>
    </row>
    <row r="8" spans="1:8">
      <c r="A8" s="4" t="s">
        <v>371</v>
      </c>
      <c r="D8" s="5" t="n">
        <v>2000000000</v>
      </c>
    </row>
    <row r="9" spans="1:8">
      <c r="A9" s="4" t="s">
        <v>330</v>
      </c>
      <c r="C9" s="6" t="n">
        <v>1520</v>
      </c>
      <c r="F9" s="6" t="n">
        <v>1520</v>
      </c>
    </row>
    <row r="10" spans="1:8">
      <c r="A10" s="4" t="s">
        <v>61</v>
      </c>
    </row>
    <row r="11" spans="1:8">
      <c r="A11" s="3" t="s">
        <v>369</v>
      </c>
    </row>
    <row r="12" spans="1:8">
      <c r="A12" s="4" t="s">
        <v>70</v>
      </c>
      <c r="G12" s="5" t="n">
        <v>1250000</v>
      </c>
      <c r="H12" s="5" t="n">
        <v>1250000</v>
      </c>
    </row>
    <row r="13" spans="1:8">
      <c r="A13" s="4" t="s">
        <v>69</v>
      </c>
      <c r="G13" s="7" t="n">
        <v>1e-05</v>
      </c>
      <c r="H13" s="7" t="n">
        <v>1e-05</v>
      </c>
    </row>
    <row r="14" spans="1:8">
      <c r="A14" s="4" t="s">
        <v>372</v>
      </c>
      <c r="G14" s="8" t="n">
        <v>0.01</v>
      </c>
    </row>
    <row r="15" spans="1:8">
      <c r="A15" s="4" t="s">
        <v>373</v>
      </c>
      <c r="G15" s="4" t="s">
        <v>311</v>
      </c>
    </row>
    <row r="16" spans="1:8">
      <c r="A16" s="4" t="s">
        <v>374</v>
      </c>
      <c r="G16" s="6" t="n">
        <v>1</v>
      </c>
    </row>
    <row r="17" spans="1:8">
      <c r="A17" s="4" t="s">
        <v>375</v>
      </c>
      <c r="G17" s="6" t="n">
        <v>3286</v>
      </c>
      <c r="H17" s="6" t="n">
        <v>3372</v>
      </c>
    </row>
    <row r="18" spans="1:8">
      <c r="A18" s="4" t="s">
        <v>64</v>
      </c>
    </row>
    <row r="19" spans="1:8">
      <c r="A19" s="3" t="s">
        <v>369</v>
      </c>
    </row>
    <row r="20" spans="1:8">
      <c r="A20" s="4" t="s">
        <v>70</v>
      </c>
      <c r="G20" s="5" t="n">
        <v>50000000</v>
      </c>
      <c r="H20" s="5" t="n">
        <v>50000000</v>
      </c>
    </row>
    <row r="21" spans="1:8">
      <c r="A21" s="4" t="s">
        <v>69</v>
      </c>
      <c r="G21" s="7" t="n">
        <v>1e-05</v>
      </c>
      <c r="H21" s="7" t="n">
        <v>1e-05</v>
      </c>
    </row>
    <row r="22" spans="1:8">
      <c r="A22" s="4" t="s">
        <v>376</v>
      </c>
      <c r="G22" s="8" t="n">
        <v>2.5</v>
      </c>
    </row>
    <row r="23" spans="1:8">
      <c r="A23" s="4" t="s">
        <v>370</v>
      </c>
      <c r="G23" s="5" t="n">
        <v>5</v>
      </c>
    </row>
    <row r="24" spans="1:8">
      <c r="A24" s="4" t="s">
        <v>377</v>
      </c>
      <c r="D24" s="5" t="n">
        <v>200000</v>
      </c>
    </row>
    <row r="25" spans="1:8">
      <c r="A25" s="4" t="s">
        <v>378</v>
      </c>
      <c r="D25" s="6" t="n">
        <v>252000</v>
      </c>
    </row>
    <row r="26" spans="1:8">
      <c r="A26" s="4" t="s">
        <v>379</v>
      </c>
      <c r="D26" s="6" t="n">
        <v>627000</v>
      </c>
    </row>
    <row r="27" spans="1:8">
      <c r="A27" s="4" t="s">
        <v>380</v>
      </c>
      <c r="D27" s="4" t="s">
        <v>381</v>
      </c>
    </row>
    <row r="28" spans="1:8">
      <c r="A28" s="4" t="s">
        <v>382</v>
      </c>
      <c r="D28" s="4" t="s">
        <v>383</v>
      </c>
    </row>
    <row r="29" spans="1:8">
      <c r="A29" s="4" t="s">
        <v>65</v>
      </c>
    </row>
    <row r="30" spans="1:8">
      <c r="A30" s="3" t="s">
        <v>369</v>
      </c>
    </row>
    <row r="31" spans="1:8">
      <c r="A31" s="4" t="s">
        <v>70</v>
      </c>
      <c r="G31" s="5" t="n">
        <v>10000000</v>
      </c>
      <c r="H31" s="5" t="n">
        <v>10000000</v>
      </c>
    </row>
    <row r="32" spans="1:8">
      <c r="A32" s="4" t="s">
        <v>69</v>
      </c>
      <c r="G32" s="7" t="n">
        <v>1e-05</v>
      </c>
      <c r="H32" s="7" t="n">
        <v>1e-05</v>
      </c>
    </row>
    <row r="33" spans="1:8">
      <c r="A33" s="4" t="s">
        <v>376</v>
      </c>
      <c r="G33" s="6" t="n">
        <v>5</v>
      </c>
    </row>
    <row r="34" spans="1:8">
      <c r="A34" s="4" t="s">
        <v>375</v>
      </c>
      <c r="D34" s="6" t="n">
        <v>140832</v>
      </c>
    </row>
    <row r="35" spans="1:8">
      <c r="A35" s="4" t="s">
        <v>379</v>
      </c>
      <c r="G35" s="6" t="n">
        <v>825212</v>
      </c>
    </row>
    <row r="36" spans="1:8">
      <c r="A36" s="4" t="s">
        <v>329</v>
      </c>
      <c r="G36" s="5" t="n">
        <v>135012</v>
      </c>
    </row>
    <row r="37" spans="1:8">
      <c r="A37" s="4" t="s">
        <v>384</v>
      </c>
      <c r="G37" s="6" t="n">
        <v>-489758</v>
      </c>
    </row>
    <row r="38" spans="1:8">
      <c r="A38" s="4" t="s">
        <v>330</v>
      </c>
      <c r="D38" s="6" t="n">
        <v>59608</v>
      </c>
    </row>
    <row r="39" spans="1:8">
      <c r="A39" s="4" t="s">
        <v>66</v>
      </c>
    </row>
    <row r="40" spans="1:8">
      <c r="A40" s="3" t="s">
        <v>369</v>
      </c>
    </row>
    <row r="41" spans="1:8">
      <c r="A41" s="4" t="s">
        <v>70</v>
      </c>
      <c r="G41" s="5" t="n">
        <v>10000000</v>
      </c>
      <c r="H41" s="5" t="n">
        <v>10000000</v>
      </c>
    </row>
    <row r="42" spans="1:8">
      <c r="A42" s="4" t="s">
        <v>69</v>
      </c>
      <c r="G42" s="7" t="n">
        <v>1e-05</v>
      </c>
      <c r="H42" s="7" t="n">
        <v>1e-05</v>
      </c>
    </row>
    <row r="43" spans="1:8">
      <c r="A43" s="4" t="s">
        <v>374</v>
      </c>
      <c r="G43" s="6" t="n">
        <v>1</v>
      </c>
    </row>
    <row r="44" spans="1:8">
      <c r="A44" s="4" t="s">
        <v>385</v>
      </c>
    </row>
    <row r="45" spans="1:8">
      <c r="A45" s="3" t="s">
        <v>369</v>
      </c>
    </row>
    <row r="46" spans="1:8">
      <c r="A46" s="4" t="s">
        <v>370</v>
      </c>
      <c r="D46" s="5" t="n">
        <v>670904</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9</v>
      </c>
    </row>
    <row r="2" spans="1:3">
      <c r="A2" s="4" t="s">
        <v>69</v>
      </c>
      <c r="B2" s="7" t="n">
        <v>1e-05</v>
      </c>
      <c r="C2" s="7" t="n">
        <v>1e-05</v>
      </c>
    </row>
    <row r="3" spans="1:3">
      <c r="A3" s="4" t="s">
        <v>70</v>
      </c>
      <c r="B3" s="5" t="n">
        <v>200000000</v>
      </c>
      <c r="C3" s="5" t="n">
        <v>200000000</v>
      </c>
    </row>
    <row r="4" spans="1:3">
      <c r="A4" s="4" t="s">
        <v>71</v>
      </c>
      <c r="B4" s="7" t="n">
        <v>1e-05</v>
      </c>
      <c r="C4" s="7" t="n">
        <v>1e-05</v>
      </c>
    </row>
    <row r="5" spans="1:3">
      <c r="A5" s="4" t="s">
        <v>72</v>
      </c>
      <c r="B5" s="5" t="n">
        <v>5000000000</v>
      </c>
      <c r="C5" s="5" t="n">
        <v>5000000000</v>
      </c>
    </row>
    <row r="6" spans="1:3">
      <c r="A6" s="4" t="s">
        <v>73</v>
      </c>
      <c r="B6" s="5" t="n">
        <v>203899190</v>
      </c>
      <c r="C6" s="5" t="n">
        <v>197375267</v>
      </c>
    </row>
    <row r="7" spans="1:3">
      <c r="A7" s="4" t="s">
        <v>74</v>
      </c>
      <c r="B7" s="5" t="n">
        <v>203899190</v>
      </c>
      <c r="C7" s="5" t="n">
        <v>197375267</v>
      </c>
    </row>
    <row r="8" spans="1:3">
      <c r="A8" s="4" t="s">
        <v>61</v>
      </c>
    </row>
    <row r="9" spans="1:3">
      <c r="A9" s="4" t="s">
        <v>69</v>
      </c>
      <c r="B9" s="7" t="n">
        <v>1e-05</v>
      </c>
      <c r="C9" s="7" t="n">
        <v>1e-05</v>
      </c>
    </row>
    <row r="10" spans="1:3">
      <c r="A10" s="4" t="s">
        <v>70</v>
      </c>
      <c r="B10" s="5" t="n">
        <v>1250000</v>
      </c>
      <c r="C10" s="5" t="n">
        <v>1250000</v>
      </c>
    </row>
    <row r="11" spans="1:3">
      <c r="A11" s="4" t="s">
        <v>75</v>
      </c>
      <c r="B11" s="5" t="n">
        <v>40750</v>
      </c>
      <c r="C11" s="5" t="n">
        <v>40750</v>
      </c>
    </row>
    <row r="12" spans="1:3">
      <c r="A12" s="4" t="s">
        <v>76</v>
      </c>
      <c r="B12" s="5" t="n">
        <v>40750</v>
      </c>
      <c r="C12" s="5" t="n">
        <v>40750</v>
      </c>
    </row>
    <row r="13" spans="1:3">
      <c r="A13" s="4" t="s">
        <v>63</v>
      </c>
    </row>
    <row r="14" spans="1:3">
      <c r="A14" s="4" t="s">
        <v>69</v>
      </c>
      <c r="B14" s="7" t="n">
        <v>1e-05</v>
      </c>
      <c r="C14" s="7" t="n">
        <v>1e-05</v>
      </c>
    </row>
    <row r="15" spans="1:3">
      <c r="A15" s="4" t="s">
        <v>70</v>
      </c>
      <c r="B15" s="5" t="n">
        <v>10</v>
      </c>
      <c r="C15" s="5" t="n">
        <v>10</v>
      </c>
    </row>
    <row r="16" spans="1:3">
      <c r="A16" s="4" t="s">
        <v>75</v>
      </c>
      <c r="B16" s="5" t="n">
        <v>1</v>
      </c>
      <c r="C16" s="5" t="n">
        <v>1</v>
      </c>
    </row>
    <row r="17" spans="1:3">
      <c r="A17" s="4" t="s">
        <v>76</v>
      </c>
      <c r="B17" s="5" t="n">
        <v>1</v>
      </c>
      <c r="C17" s="5" t="n">
        <v>1</v>
      </c>
    </row>
    <row r="18" spans="1:3">
      <c r="A18" s="4" t="s">
        <v>64</v>
      </c>
    </row>
    <row r="19" spans="1:3">
      <c r="A19" s="4" t="s">
        <v>69</v>
      </c>
      <c r="B19" s="7" t="n">
        <v>1e-05</v>
      </c>
      <c r="C19" s="7" t="n">
        <v>1e-05</v>
      </c>
    </row>
    <row r="20" spans="1:3">
      <c r="A20" s="4" t="s">
        <v>70</v>
      </c>
      <c r="B20" s="5" t="n">
        <v>50000000</v>
      </c>
      <c r="C20" s="5" t="n">
        <v>50000000</v>
      </c>
    </row>
    <row r="21" spans="1:3">
      <c r="A21" s="4" t="s">
        <v>75</v>
      </c>
      <c r="B21" s="5" t="n">
        <v>2563375</v>
      </c>
      <c r="C21" s="5" t="n">
        <v>2570655</v>
      </c>
    </row>
    <row r="22" spans="1:3">
      <c r="A22" s="4" t="s">
        <v>76</v>
      </c>
      <c r="B22" s="5" t="n">
        <v>2563375</v>
      </c>
      <c r="C22" s="5" t="n">
        <v>2570655</v>
      </c>
    </row>
    <row r="23" spans="1:3">
      <c r="A23" s="4" t="s">
        <v>65</v>
      </c>
    </row>
    <row r="24" spans="1:3">
      <c r="A24" s="4" t="s">
        <v>69</v>
      </c>
      <c r="B24" s="7" t="n">
        <v>1e-05</v>
      </c>
      <c r="C24" s="7" t="n">
        <v>1e-05</v>
      </c>
    </row>
    <row r="25" spans="1:3">
      <c r="A25" s="4" t="s">
        <v>70</v>
      </c>
      <c r="B25" s="5" t="n">
        <v>10000000</v>
      </c>
      <c r="C25" s="5" t="n">
        <v>10000000</v>
      </c>
    </row>
    <row r="26" spans="1:3">
      <c r="A26" s="4" t="s">
        <v>75</v>
      </c>
      <c r="B26" s="5" t="n">
        <v>670904</v>
      </c>
      <c r="C26" s="5" t="n">
        <v>670904</v>
      </c>
    </row>
    <row r="27" spans="1:3">
      <c r="A27" s="4" t="s">
        <v>76</v>
      </c>
      <c r="B27" s="5" t="n">
        <v>670904</v>
      </c>
      <c r="C27" s="5" t="n">
        <v>670904</v>
      </c>
    </row>
    <row r="28" spans="1:3">
      <c r="A28" s="4" t="s">
        <v>66</v>
      </c>
    </row>
    <row r="29" spans="1:3">
      <c r="A29" s="4" t="s">
        <v>69</v>
      </c>
      <c r="B29" s="7" t="n">
        <v>1e-05</v>
      </c>
      <c r="C29" s="7" t="n">
        <v>1e-05</v>
      </c>
    </row>
    <row r="30" spans="1:3">
      <c r="A30" s="4" t="s">
        <v>70</v>
      </c>
      <c r="B30" s="5" t="n">
        <v>10000000</v>
      </c>
      <c r="C30" s="5" t="n">
        <v>10000000</v>
      </c>
    </row>
    <row r="31" spans="1:3">
      <c r="A31" s="4" t="s">
        <v>75</v>
      </c>
      <c r="B31" s="4" t="s">
        <v>47</v>
      </c>
      <c r="C31" s="4" t="s">
        <v>47</v>
      </c>
    </row>
    <row r="32" spans="1:3">
      <c r="A32" s="4" t="s">
        <v>76</v>
      </c>
      <c r="B32" s="4" t="s">
        <v>47</v>
      </c>
      <c r="C32" s="4" t="s">
        <v>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 customWidth="1" max="18" min="18" width="14"/>
  </cols>
  <sheetData>
    <row r="1" spans="1:18">
      <c r="A1" s="1" t="s">
        <v>386</v>
      </c>
      <c r="B1" s="2" t="s">
        <v>253</v>
      </c>
      <c r="N1" s="2" t="s">
        <v>367</v>
      </c>
      <c r="O1" s="2" t="s">
        <v>1</v>
      </c>
    </row>
    <row r="2" spans="1:18">
      <c r="B2" s="2" t="s">
        <v>387</v>
      </c>
      <c r="C2" s="2" t="s">
        <v>320</v>
      </c>
      <c r="D2" s="2" t="s">
        <v>320</v>
      </c>
      <c r="E2" s="2" t="s">
        <v>304</v>
      </c>
      <c r="F2" s="2" t="s">
        <v>322</v>
      </c>
      <c r="G2" s="2" t="s">
        <v>388</v>
      </c>
      <c r="H2" s="2" t="s">
        <v>254</v>
      </c>
      <c r="I2" s="2" t="s">
        <v>256</v>
      </c>
      <c r="J2" s="2" t="s">
        <v>389</v>
      </c>
      <c r="K2" s="2" t="s">
        <v>390</v>
      </c>
      <c r="L2" s="2" t="s">
        <v>368</v>
      </c>
      <c r="M2" s="2" t="s">
        <v>391</v>
      </c>
      <c r="N2" s="2" t="s">
        <v>322</v>
      </c>
      <c r="O2" s="2" t="s">
        <v>2</v>
      </c>
      <c r="P2" s="2" t="s">
        <v>29</v>
      </c>
      <c r="Q2" s="2" t="s">
        <v>3</v>
      </c>
      <c r="R2" s="2" t="s">
        <v>255</v>
      </c>
    </row>
    <row r="3" spans="1:18">
      <c r="A3" s="3" t="s">
        <v>369</v>
      </c>
    </row>
    <row r="4" spans="1:18">
      <c r="A4" s="4" t="s">
        <v>72</v>
      </c>
      <c r="O4" s="5" t="n">
        <v>5000000000</v>
      </c>
      <c r="P4" s="5" t="n">
        <v>5000000000</v>
      </c>
    </row>
    <row r="5" spans="1:18">
      <c r="A5" s="4" t="s">
        <v>71</v>
      </c>
      <c r="O5" s="7" t="n">
        <v>1e-05</v>
      </c>
      <c r="P5" s="7" t="n">
        <v>1e-05</v>
      </c>
    </row>
    <row r="6" spans="1:18">
      <c r="A6" s="4" t="s">
        <v>392</v>
      </c>
      <c r="L6" s="5" t="n">
        <v>2500000</v>
      </c>
      <c r="N6" s="5" t="n">
        <v>216500</v>
      </c>
    </row>
    <row r="7" spans="1:18">
      <c r="A7" s="4" t="s">
        <v>393</v>
      </c>
      <c r="L7" s="6" t="n">
        <v>25000</v>
      </c>
      <c r="N7" s="6" t="n">
        <v>12990</v>
      </c>
      <c r="O7" s="6" t="n">
        <v>5000</v>
      </c>
      <c r="P7" s="6" t="n">
        <v>37990</v>
      </c>
    </row>
    <row r="8" spans="1:18">
      <c r="A8" s="4" t="s">
        <v>269</v>
      </c>
      <c r="I8" s="4" t="s">
        <v>271</v>
      </c>
      <c r="R8" s="4" t="s">
        <v>270</v>
      </c>
    </row>
    <row r="9" spans="1:18">
      <c r="A9" s="4" t="s">
        <v>266</v>
      </c>
      <c r="H9" s="5" t="n">
        <v>25000000</v>
      </c>
    </row>
    <row r="10" spans="1:18">
      <c r="A10" s="4" t="s">
        <v>267</v>
      </c>
      <c r="H10" s="8" t="n">
        <v>0.08</v>
      </c>
      <c r="Q10" s="8" t="n">
        <v>0.08</v>
      </c>
    </row>
    <row r="11" spans="1:18">
      <c r="A11" s="4" t="s">
        <v>394</v>
      </c>
      <c r="B11" s="5" t="n">
        <v>16500</v>
      </c>
    </row>
    <row r="12" spans="1:18">
      <c r="A12" s="4" t="s">
        <v>395</v>
      </c>
      <c r="B12" s="6" t="n">
        <v>990</v>
      </c>
    </row>
    <row r="13" spans="1:18">
      <c r="A13" s="4" t="s">
        <v>130</v>
      </c>
      <c r="E13" s="5" t="n">
        <v>847458</v>
      </c>
      <c r="F13" s="5" t="n">
        <v>1432859</v>
      </c>
    </row>
    <row r="14" spans="1:18">
      <c r="A14" s="4" t="s">
        <v>139</v>
      </c>
    </row>
    <row r="15" spans="1:18">
      <c r="A15" s="3" t="s">
        <v>369</v>
      </c>
    </row>
    <row r="16" spans="1:18">
      <c r="A16" s="4" t="s">
        <v>266</v>
      </c>
      <c r="P16" s="5" t="n">
        <v>25000000</v>
      </c>
    </row>
    <row r="17" spans="1:18">
      <c r="A17" s="4" t="s">
        <v>396</v>
      </c>
      <c r="O17" s="6" t="n">
        <v>10000</v>
      </c>
    </row>
    <row r="18" spans="1:18">
      <c r="A18" s="4" t="s">
        <v>130</v>
      </c>
      <c r="O18" s="5" t="n">
        <v>847458</v>
      </c>
    </row>
    <row r="19" spans="1:18">
      <c r="A19" s="4" t="s">
        <v>397</v>
      </c>
    </row>
    <row r="20" spans="1:18">
      <c r="A20" s="3" t="s">
        <v>369</v>
      </c>
    </row>
    <row r="21" spans="1:18">
      <c r="A21" s="4" t="s">
        <v>392</v>
      </c>
      <c r="C21" s="5" t="n">
        <v>250000</v>
      </c>
    </row>
    <row r="22" spans="1:18">
      <c r="A22" s="4" t="s">
        <v>393</v>
      </c>
      <c r="C22" s="6" t="n">
        <v>5000</v>
      </c>
    </row>
    <row r="23" spans="1:18">
      <c r="A23" s="4" t="s">
        <v>398</v>
      </c>
    </row>
    <row r="24" spans="1:18">
      <c r="A24" s="3" t="s">
        <v>369</v>
      </c>
    </row>
    <row r="25" spans="1:18">
      <c r="A25" s="4" t="s">
        <v>396</v>
      </c>
      <c r="O25" s="6" t="n">
        <v>10000</v>
      </c>
    </row>
    <row r="26" spans="1:18">
      <c r="A26" s="4" t="s">
        <v>130</v>
      </c>
      <c r="O26" s="5" t="n">
        <v>500000</v>
      </c>
    </row>
    <row r="27" spans="1:18">
      <c r="A27" s="4" t="s">
        <v>135</v>
      </c>
    </row>
    <row r="28" spans="1:18">
      <c r="A28" s="3" t="s">
        <v>369</v>
      </c>
    </row>
    <row r="29" spans="1:18">
      <c r="A29" s="4" t="s">
        <v>396</v>
      </c>
      <c r="O29" s="6" t="n">
        <v>25000</v>
      </c>
      <c r="P29" s="6" t="n">
        <v>38000</v>
      </c>
    </row>
    <row r="30" spans="1:18">
      <c r="A30" s="4" t="s">
        <v>130</v>
      </c>
      <c r="O30" s="5" t="n">
        <v>4906565</v>
      </c>
      <c r="P30" s="5" t="n">
        <v>1432859</v>
      </c>
    </row>
    <row r="31" spans="1:18">
      <c r="A31" s="4" t="s">
        <v>330</v>
      </c>
      <c r="O31" s="6" t="n">
        <v>6111</v>
      </c>
      <c r="P31" s="6" t="n">
        <v>1520</v>
      </c>
    </row>
    <row r="32" spans="1:18">
      <c r="A32" s="4" t="s">
        <v>61</v>
      </c>
    </row>
    <row r="33" spans="1:18">
      <c r="A33" s="3" t="s">
        <v>369</v>
      </c>
    </row>
    <row r="34" spans="1:18">
      <c r="A34" s="4" t="s">
        <v>399</v>
      </c>
      <c r="G34" s="5" t="n">
        <v>28325000</v>
      </c>
      <c r="H34" s="5" t="n">
        <v>3750000</v>
      </c>
      <c r="I34" s="5" t="n">
        <v>3250000</v>
      </c>
      <c r="J34" s="5" t="n">
        <v>3750000</v>
      </c>
      <c r="K34" s="5" t="n">
        <v>1250000</v>
      </c>
      <c r="L34" s="5" t="n">
        <v>1000000</v>
      </c>
      <c r="M34" s="5" t="n">
        <v>2000000</v>
      </c>
    </row>
    <row r="35" spans="1:18">
      <c r="A35" s="4" t="s">
        <v>400</v>
      </c>
      <c r="G35" s="5" t="n">
        <v>283250</v>
      </c>
      <c r="H35" s="5" t="n">
        <v>37500</v>
      </c>
      <c r="I35" s="5" t="n">
        <v>32500</v>
      </c>
      <c r="J35" s="5" t="n">
        <v>37500</v>
      </c>
      <c r="K35" s="5" t="n">
        <v>12500</v>
      </c>
      <c r="L35" s="5" t="n">
        <v>10000</v>
      </c>
      <c r="M35" s="5" t="n">
        <v>20000</v>
      </c>
    </row>
    <row r="36" spans="1:18">
      <c r="A36" s="4" t="s">
        <v>401</v>
      </c>
    </row>
    <row r="37" spans="1:18">
      <c r="A37" s="3" t="s">
        <v>369</v>
      </c>
    </row>
    <row r="38" spans="1:18">
      <c r="A38" s="4" t="s">
        <v>399</v>
      </c>
      <c r="P38" s="5" t="n">
        <v>43325000</v>
      </c>
    </row>
    <row r="39" spans="1:18">
      <c r="A39" s="4" t="s">
        <v>400</v>
      </c>
      <c r="P39" s="5" t="n">
        <v>433250</v>
      </c>
    </row>
    <row r="40" spans="1:18">
      <c r="A40" s="4" t="s">
        <v>64</v>
      </c>
    </row>
    <row r="41" spans="1:18">
      <c r="A41" s="3" t="s">
        <v>369</v>
      </c>
    </row>
    <row r="42" spans="1:18">
      <c r="A42" s="4" t="s">
        <v>399</v>
      </c>
      <c r="D42" s="5" t="n">
        <v>36400</v>
      </c>
    </row>
    <row r="43" spans="1:18">
      <c r="A43" s="4" t="s">
        <v>400</v>
      </c>
      <c r="D43" s="5" t="n">
        <v>7280</v>
      </c>
    </row>
    <row r="44" spans="1:18">
      <c r="A44" s="4" t="s">
        <v>392</v>
      </c>
      <c r="O44" s="5" t="n">
        <v>5</v>
      </c>
    </row>
  </sheetData>
  <mergeCells count="3">
    <mergeCell ref="A1:A2"/>
    <mergeCell ref="B1:M1"/>
    <mergeCell ref="O1:P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2</v>
      </c>
      <c r="B1" s="2" t="s">
        <v>253</v>
      </c>
    </row>
    <row r="2" spans="1:3">
      <c r="B2" s="2" t="s">
        <v>403</v>
      </c>
      <c r="C2" s="2" t="s">
        <v>404</v>
      </c>
    </row>
    <row r="3" spans="1:3">
      <c r="A3" s="4" t="s">
        <v>405</v>
      </c>
    </row>
    <row r="4" spans="1:3">
      <c r="A4" s="3" t="s">
        <v>406</v>
      </c>
    </row>
    <row r="5" spans="1:3">
      <c r="A5" s="4" t="s">
        <v>407</v>
      </c>
      <c r="B5" s="5" t="n">
        <v>6666</v>
      </c>
    </row>
    <row r="6" spans="1:3">
      <c r="A6" s="4" t="s">
        <v>408</v>
      </c>
    </row>
    <row r="7" spans="1:3">
      <c r="A7" s="3" t="s">
        <v>406</v>
      </c>
    </row>
    <row r="8" spans="1:3">
      <c r="A8" s="4" t="s">
        <v>409</v>
      </c>
      <c r="C8" s="5" t="n">
        <v>16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0</v>
      </c>
      <c r="B1" s="2" t="s">
        <v>1</v>
      </c>
    </row>
    <row r="2" spans="1:3">
      <c r="B2" s="2" t="s">
        <v>2</v>
      </c>
      <c r="C2" s="2" t="s">
        <v>29</v>
      </c>
    </row>
    <row r="3" spans="1:3">
      <c r="A3" s="3" t="s">
        <v>411</v>
      </c>
    </row>
    <row r="4" spans="1:3">
      <c r="A4" s="4" t="s">
        <v>412</v>
      </c>
      <c r="B4" s="5" t="n">
        <v>167</v>
      </c>
      <c r="C4" s="5" t="n">
        <v>167</v>
      </c>
    </row>
    <row r="5" spans="1:3">
      <c r="A5" s="4" t="s">
        <v>413</v>
      </c>
      <c r="B5" s="4" t="s">
        <v>47</v>
      </c>
      <c r="C5" s="4" t="s">
        <v>47</v>
      </c>
    </row>
    <row r="6" spans="1:3">
      <c r="A6" s="4" t="s">
        <v>414</v>
      </c>
      <c r="B6" s="4" t="s">
        <v>47</v>
      </c>
      <c r="C6" s="4" t="s">
        <v>47</v>
      </c>
    </row>
    <row r="7" spans="1:3">
      <c r="A7" s="4" t="s">
        <v>415</v>
      </c>
      <c r="B7" s="5" t="n">
        <v>-167</v>
      </c>
      <c r="C7" s="4" t="s">
        <v>47</v>
      </c>
    </row>
    <row r="8" spans="1:3">
      <c r="A8" s="4" t="s">
        <v>412</v>
      </c>
      <c r="B8" s="4" t="s">
        <v>47</v>
      </c>
      <c r="C8" s="5" t="n">
        <v>167</v>
      </c>
    </row>
    <row r="9" spans="1:3">
      <c r="A9" s="3" t="s">
        <v>416</v>
      </c>
    </row>
    <row r="10" spans="1:3">
      <c r="A10" s="4" t="s">
        <v>412</v>
      </c>
      <c r="B10" s="6" t="n">
        <v>90</v>
      </c>
      <c r="C10" s="6" t="n">
        <v>90</v>
      </c>
    </row>
    <row r="11" spans="1:3">
      <c r="A11" s="4" t="s">
        <v>413</v>
      </c>
      <c r="B11" s="4" t="s">
        <v>47</v>
      </c>
      <c r="C11" s="4" t="s">
        <v>47</v>
      </c>
    </row>
    <row r="12" spans="1:3">
      <c r="A12" s="4" t="s">
        <v>414</v>
      </c>
      <c r="B12" s="4" t="s">
        <v>47</v>
      </c>
      <c r="C12" s="4" t="s">
        <v>47</v>
      </c>
    </row>
    <row r="13" spans="1:3">
      <c r="A13" s="4" t="s">
        <v>415</v>
      </c>
      <c r="B13" s="5" t="n">
        <v>-90</v>
      </c>
      <c r="C13" s="4" t="s">
        <v>47</v>
      </c>
    </row>
    <row r="14" spans="1:3">
      <c r="A14" s="4" t="s">
        <v>412</v>
      </c>
      <c r="B14" s="4" t="s">
        <v>47</v>
      </c>
      <c r="C14" s="6" t="n">
        <v>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4"/>
    <col customWidth="1" max="3" min="3" width="21"/>
  </cols>
  <sheetData>
    <row r="1" spans="1:3">
      <c r="A1" s="1" t="s">
        <v>417</v>
      </c>
      <c r="B1" s="2" t="s">
        <v>1</v>
      </c>
    </row>
    <row r="2" spans="1:3">
      <c r="B2" s="2" t="s">
        <v>418</v>
      </c>
      <c r="C2" s="2" t="s">
        <v>419</v>
      </c>
    </row>
    <row r="3" spans="1:3">
      <c r="A3" s="3" t="s">
        <v>196</v>
      </c>
    </row>
    <row r="4" spans="1:3">
      <c r="A4" s="4" t="s">
        <v>420</v>
      </c>
      <c r="B4" s="5" t="n">
        <v>1700</v>
      </c>
    </row>
    <row r="5" spans="1:3">
      <c r="A5" s="4" t="s">
        <v>421</v>
      </c>
      <c r="B5" s="6" t="n">
        <v>3200</v>
      </c>
    </row>
    <row r="6" spans="1:3">
      <c r="A6" s="4" t="s">
        <v>422</v>
      </c>
      <c r="B6" s="4" t="s">
        <v>423</v>
      </c>
    </row>
    <row r="7" spans="1:3">
      <c r="A7" s="5" t="n">
        <v>2016</v>
      </c>
      <c r="B7" s="6" t="n">
        <v>6400</v>
      </c>
    </row>
    <row r="8" spans="1:3">
      <c r="A8" s="5" t="n">
        <v>2017</v>
      </c>
      <c r="B8" s="5" t="n">
        <v>41880</v>
      </c>
    </row>
    <row r="9" spans="1:3">
      <c r="A9" s="5" t="n">
        <v>2018</v>
      </c>
      <c r="B9" s="5" t="n">
        <v>43560</v>
      </c>
    </row>
    <row r="10" spans="1:3">
      <c r="A10" s="5" t="n">
        <v>2019</v>
      </c>
      <c r="B10" s="5" t="n">
        <v>7260</v>
      </c>
    </row>
    <row r="11" spans="1:3">
      <c r="A11" s="4" t="s">
        <v>424</v>
      </c>
      <c r="B11" s="5" t="n">
        <v>99100</v>
      </c>
    </row>
    <row r="12" spans="1:3">
      <c r="A12" s="4" t="s">
        <v>425</v>
      </c>
      <c r="B12" s="6" t="n">
        <v>42454</v>
      </c>
      <c r="C12" s="6" t="n">
        <v>436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29</v>
      </c>
    </row>
    <row r="3" spans="1:3">
      <c r="A3" s="4" t="s">
        <v>427</v>
      </c>
    </row>
    <row r="4" spans="1:3">
      <c r="A4" s="3" t="s">
        <v>428</v>
      </c>
    </row>
    <row r="5" spans="1:3">
      <c r="A5" s="4" t="s">
        <v>429</v>
      </c>
      <c r="B5" s="6" t="n">
        <v>200000</v>
      </c>
    </row>
    <row r="6" spans="1:3">
      <c r="A6" s="4" t="s">
        <v>430</v>
      </c>
    </row>
    <row r="7" spans="1:3">
      <c r="A7" s="3" t="s">
        <v>428</v>
      </c>
    </row>
    <row r="8" spans="1:3">
      <c r="A8" s="4" t="s">
        <v>429</v>
      </c>
      <c r="B8" s="6" t="n">
        <v>96000</v>
      </c>
    </row>
    <row r="9" spans="1:3">
      <c r="A9" s="4" t="s">
        <v>431</v>
      </c>
    </row>
    <row r="10" spans="1:3">
      <c r="A10" s="3" t="s">
        <v>428</v>
      </c>
    </row>
    <row r="11" spans="1:3">
      <c r="A11" s="4" t="s">
        <v>432</v>
      </c>
      <c r="B11" s="4" t="s">
        <v>336</v>
      </c>
    </row>
    <row r="12" spans="1:3">
      <c r="A12" s="4" t="s">
        <v>433</v>
      </c>
    </row>
    <row r="13" spans="1:3">
      <c r="A13" s="3" t="s">
        <v>428</v>
      </c>
    </row>
    <row r="14" spans="1:3">
      <c r="A14" s="4" t="s">
        <v>432</v>
      </c>
      <c r="C14" s="4" t="s">
        <v>434</v>
      </c>
    </row>
    <row r="15" spans="1:3">
      <c r="A15" s="4" t="s">
        <v>435</v>
      </c>
    </row>
    <row r="16" spans="1:3">
      <c r="A16" s="3" t="s">
        <v>428</v>
      </c>
    </row>
    <row r="17" spans="1:3">
      <c r="A17" s="4" t="s">
        <v>432</v>
      </c>
      <c r="B17" s="4" t="s">
        <v>436</v>
      </c>
    </row>
    <row r="18" spans="1:3">
      <c r="A18" s="4" t="s">
        <v>437</v>
      </c>
    </row>
    <row r="19" spans="1:3">
      <c r="A19" s="3" t="s">
        <v>428</v>
      </c>
    </row>
    <row r="20" spans="1:3">
      <c r="A20" s="4" t="s">
        <v>432</v>
      </c>
      <c r="C20" s="4" t="s">
        <v>2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s>
  <sheetData>
    <row r="1" spans="1:9">
      <c r="A1" s="1" t="s">
        <v>438</v>
      </c>
      <c r="B1" s="2" t="s">
        <v>253</v>
      </c>
      <c r="G1" s="2" t="s">
        <v>367</v>
      </c>
      <c r="H1" s="2" t="s">
        <v>1</v>
      </c>
    </row>
    <row r="2" spans="1:9">
      <c r="B2" s="2" t="s">
        <v>320</v>
      </c>
      <c r="C2" s="2" t="s">
        <v>304</v>
      </c>
      <c r="D2" s="2" t="s">
        <v>322</v>
      </c>
      <c r="E2" s="2" t="s">
        <v>254</v>
      </c>
      <c r="F2" s="2" t="s">
        <v>368</v>
      </c>
      <c r="G2" s="2" t="s">
        <v>322</v>
      </c>
      <c r="H2" s="2" t="s">
        <v>2</v>
      </c>
      <c r="I2" s="2" t="s">
        <v>29</v>
      </c>
    </row>
    <row r="3" spans="1:9">
      <c r="A3" s="4" t="s">
        <v>392</v>
      </c>
      <c r="F3" s="5" t="n">
        <v>2500000</v>
      </c>
      <c r="G3" s="5" t="n">
        <v>216500</v>
      </c>
    </row>
    <row r="4" spans="1:9">
      <c r="A4" s="4" t="s">
        <v>393</v>
      </c>
      <c r="F4" s="6" t="n">
        <v>25000</v>
      </c>
      <c r="G4" s="6" t="n">
        <v>12990</v>
      </c>
      <c r="H4" s="6" t="n">
        <v>5000</v>
      </c>
      <c r="I4" s="6" t="n">
        <v>37990</v>
      </c>
    </row>
    <row r="5" spans="1:9">
      <c r="A5" s="4" t="s">
        <v>371</v>
      </c>
      <c r="E5" s="5" t="n">
        <v>2000000000</v>
      </c>
    </row>
    <row r="6" spans="1:9">
      <c r="A6" s="4" t="s">
        <v>48</v>
      </c>
      <c r="H6" s="5" t="n">
        <v>132676</v>
      </c>
      <c r="I6" s="4" t="s">
        <v>47</v>
      </c>
    </row>
    <row r="7" spans="1:9">
      <c r="A7" s="4" t="s">
        <v>306</v>
      </c>
      <c r="C7" s="6" t="n">
        <v>43000</v>
      </c>
    </row>
    <row r="8" spans="1:9">
      <c r="A8" s="4" t="s">
        <v>130</v>
      </c>
      <c r="C8" s="5" t="n">
        <v>847458</v>
      </c>
      <c r="D8" s="5" t="n">
        <v>1432859</v>
      </c>
    </row>
    <row r="9" spans="1:9">
      <c r="A9" s="4" t="s">
        <v>427</v>
      </c>
    </row>
    <row r="10" spans="1:9">
      <c r="A10" s="4" t="s">
        <v>429</v>
      </c>
      <c r="H10" s="5" t="n">
        <v>200000</v>
      </c>
    </row>
    <row r="11" spans="1:9">
      <c r="A11" s="4" t="s">
        <v>430</v>
      </c>
    </row>
    <row r="12" spans="1:9">
      <c r="A12" s="4" t="s">
        <v>429</v>
      </c>
      <c r="H12" s="5" t="n">
        <v>96000</v>
      </c>
    </row>
    <row r="13" spans="1:9">
      <c r="A13" s="4" t="s">
        <v>397</v>
      </c>
    </row>
    <row r="14" spans="1:9">
      <c r="A14" s="4" t="s">
        <v>392</v>
      </c>
      <c r="B14" s="5" t="n">
        <v>250000</v>
      </c>
    </row>
    <row r="15" spans="1:9">
      <c r="A15" s="4" t="s">
        <v>393</v>
      </c>
      <c r="B15" s="6" t="n">
        <v>5000</v>
      </c>
    </row>
    <row r="16" spans="1:9">
      <c r="A16" s="4" t="s">
        <v>398</v>
      </c>
    </row>
    <row r="17" spans="1:9">
      <c r="A17" s="4" t="s">
        <v>396</v>
      </c>
      <c r="H17" s="6" t="n">
        <v>10000</v>
      </c>
    </row>
    <row r="18" spans="1:9">
      <c r="A18" s="4" t="s">
        <v>130</v>
      </c>
      <c r="H18" s="5" t="n">
        <v>500000</v>
      </c>
    </row>
    <row r="19" spans="1:9">
      <c r="A19" s="4" t="s">
        <v>309</v>
      </c>
    </row>
    <row r="20" spans="1:9">
      <c r="A20" s="4" t="s">
        <v>310</v>
      </c>
      <c r="H20" s="4" t="s">
        <v>311</v>
      </c>
    </row>
    <row r="21" spans="1:9">
      <c r="A21" s="4" t="s">
        <v>312</v>
      </c>
      <c r="H21" s="4" t="s">
        <v>313</v>
      </c>
    </row>
    <row r="22" spans="1:9">
      <c r="A22" s="4" t="s">
        <v>48</v>
      </c>
      <c r="H22" s="6" t="n">
        <v>132676</v>
      </c>
      <c r="I22" s="6" t="n">
        <v>95001</v>
      </c>
    </row>
    <row r="23" spans="1:9">
      <c r="A23" s="4" t="s">
        <v>306</v>
      </c>
      <c r="H23" s="6" t="n">
        <v>50000</v>
      </c>
    </row>
    <row r="24" spans="1:9">
      <c r="A24" s="4" t="s">
        <v>314</v>
      </c>
    </row>
    <row r="25" spans="1:9">
      <c r="A25" s="4" t="s">
        <v>310</v>
      </c>
      <c r="H25" s="4" t="s">
        <v>311</v>
      </c>
    </row>
    <row r="26" spans="1:9">
      <c r="A26" s="4" t="s">
        <v>315</v>
      </c>
    </row>
    <row r="27" spans="1:9">
      <c r="A27" s="4" t="s">
        <v>310</v>
      </c>
      <c r="H27" s="4" t="s">
        <v>316</v>
      </c>
    </row>
    <row r="28" spans="1:9">
      <c r="A28" s="4" t="s">
        <v>64</v>
      </c>
    </row>
    <row r="29" spans="1:9">
      <c r="A29" s="4" t="s">
        <v>392</v>
      </c>
      <c r="H29" s="5" t="n">
        <v>5</v>
      </c>
    </row>
    <row r="30" spans="1:9">
      <c r="A30" s="4" t="s">
        <v>378</v>
      </c>
      <c r="E30" s="6" t="n">
        <v>252000</v>
      </c>
    </row>
    <row r="31" spans="1:9">
      <c r="A31" s="4" t="s">
        <v>379</v>
      </c>
      <c r="E31" s="6" t="n">
        <v>627000</v>
      </c>
    </row>
    <row r="32" spans="1:9">
      <c r="A32" s="4" t="s">
        <v>380</v>
      </c>
      <c r="E32" s="4" t="s">
        <v>381</v>
      </c>
    </row>
    <row r="33" spans="1:9">
      <c r="A33" s="4" t="s">
        <v>382</v>
      </c>
      <c r="E33" s="4" t="s">
        <v>383</v>
      </c>
    </row>
  </sheetData>
  <mergeCells count="3">
    <mergeCell ref="A1:A2"/>
    <mergeCell ref="B1:F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439</v>
      </c>
      <c r="B1" s="2" t="s">
        <v>253</v>
      </c>
      <c r="K1" s="2" t="s">
        <v>367</v>
      </c>
      <c r="L1" s="2" t="s">
        <v>1</v>
      </c>
    </row>
    <row r="2" spans="1:13">
      <c r="B2" s="2" t="s">
        <v>440</v>
      </c>
      <c r="C2" s="2" t="s">
        <v>441</v>
      </c>
      <c r="D2" s="2" t="s">
        <v>388</v>
      </c>
      <c r="E2" s="2" t="s">
        <v>254</v>
      </c>
      <c r="F2" s="2" t="s">
        <v>256</v>
      </c>
      <c r="G2" s="2" t="s">
        <v>389</v>
      </c>
      <c r="H2" s="2" t="s">
        <v>390</v>
      </c>
      <c r="I2" s="2" t="s">
        <v>368</v>
      </c>
      <c r="J2" s="2" t="s">
        <v>391</v>
      </c>
      <c r="K2" s="2" t="s">
        <v>322</v>
      </c>
      <c r="L2" s="2" t="s">
        <v>2</v>
      </c>
      <c r="M2" s="2" t="s">
        <v>29</v>
      </c>
    </row>
    <row r="3" spans="1:13">
      <c r="A3" s="3" t="s">
        <v>442</v>
      </c>
    </row>
    <row r="4" spans="1:13">
      <c r="A4" s="4" t="s">
        <v>70</v>
      </c>
      <c r="L4" s="5" t="n">
        <v>200000000</v>
      </c>
      <c r="M4" s="5" t="n">
        <v>200000000</v>
      </c>
    </row>
    <row r="5" spans="1:13">
      <c r="A5" s="4" t="s">
        <v>69</v>
      </c>
      <c r="L5" s="7" t="n">
        <v>1e-05</v>
      </c>
      <c r="M5" s="7" t="n">
        <v>1e-05</v>
      </c>
    </row>
    <row r="6" spans="1:13">
      <c r="A6" s="4" t="s">
        <v>392</v>
      </c>
      <c r="I6" s="5" t="n">
        <v>2500000</v>
      </c>
      <c r="K6" s="5" t="n">
        <v>216500</v>
      </c>
    </row>
    <row r="7" spans="1:13">
      <c r="A7" s="4" t="s">
        <v>393</v>
      </c>
      <c r="I7" s="6" t="n">
        <v>25000</v>
      </c>
      <c r="K7" s="6" t="n">
        <v>12990</v>
      </c>
      <c r="L7" s="6" t="n">
        <v>5000</v>
      </c>
      <c r="M7" s="6" t="n">
        <v>37990</v>
      </c>
    </row>
    <row r="8" spans="1:13">
      <c r="A8" s="4" t="s">
        <v>307</v>
      </c>
      <c r="L8" s="6" t="n">
        <v>33000</v>
      </c>
      <c r="M8" s="4" t="s">
        <v>47</v>
      </c>
    </row>
    <row r="9" spans="1:13">
      <c r="A9" s="4" t="s">
        <v>443</v>
      </c>
    </row>
    <row r="10" spans="1:13">
      <c r="A10" s="3" t="s">
        <v>442</v>
      </c>
    </row>
    <row r="11" spans="1:13">
      <c r="A11" s="4" t="s">
        <v>307</v>
      </c>
      <c r="C11" s="6" t="n">
        <v>15000</v>
      </c>
    </row>
    <row r="12" spans="1:13">
      <c r="A12" s="4" t="s">
        <v>444</v>
      </c>
    </row>
    <row r="13" spans="1:13">
      <c r="A13" s="3" t="s">
        <v>442</v>
      </c>
    </row>
    <row r="14" spans="1:13">
      <c r="A14" s="4" t="s">
        <v>429</v>
      </c>
      <c r="B14" s="6" t="n">
        <v>16667</v>
      </c>
    </row>
    <row r="15" spans="1:13">
      <c r="A15" s="4" t="s">
        <v>66</v>
      </c>
    </row>
    <row r="16" spans="1:13">
      <c r="A16" s="3" t="s">
        <v>442</v>
      </c>
    </row>
    <row r="17" spans="1:13">
      <c r="A17" s="4" t="s">
        <v>70</v>
      </c>
      <c r="L17" s="5" t="n">
        <v>10000000</v>
      </c>
      <c r="M17" s="5" t="n">
        <v>10000000</v>
      </c>
    </row>
    <row r="18" spans="1:13">
      <c r="A18" s="4" t="s">
        <v>69</v>
      </c>
      <c r="L18" s="7" t="n">
        <v>1e-05</v>
      </c>
      <c r="M18" s="7" t="n">
        <v>1e-05</v>
      </c>
    </row>
    <row r="19" spans="1:13">
      <c r="A19" s="4" t="s">
        <v>374</v>
      </c>
      <c r="L19" s="6" t="n">
        <v>1</v>
      </c>
    </row>
    <row r="20" spans="1:13">
      <c r="A20" s="4" t="s">
        <v>445</v>
      </c>
    </row>
    <row r="21" spans="1:13">
      <c r="A21" s="3" t="s">
        <v>442</v>
      </c>
    </row>
    <row r="22" spans="1:13">
      <c r="A22" s="4" t="s">
        <v>400</v>
      </c>
      <c r="C22" s="5" t="n">
        <v>1</v>
      </c>
    </row>
    <row r="23" spans="1:13">
      <c r="A23" s="4" t="s">
        <v>399</v>
      </c>
      <c r="C23" s="5" t="n">
        <v>100</v>
      </c>
    </row>
    <row r="24" spans="1:13">
      <c r="A24" s="4" t="s">
        <v>392</v>
      </c>
      <c r="C24" s="5" t="n">
        <v>3000000</v>
      </c>
    </row>
    <row r="25" spans="1:13">
      <c r="A25" s="4" t="s">
        <v>446</v>
      </c>
      <c r="C25" s="4" t="s">
        <v>447</v>
      </c>
    </row>
    <row r="26" spans="1:13">
      <c r="A26" s="4" t="s">
        <v>448</v>
      </c>
    </row>
    <row r="27" spans="1:13">
      <c r="A27" s="3" t="s">
        <v>442</v>
      </c>
    </row>
    <row r="28" spans="1:13">
      <c r="A28" s="4" t="s">
        <v>449</v>
      </c>
      <c r="B28" s="5" t="n">
        <v>500000</v>
      </c>
    </row>
    <row r="29" spans="1:13">
      <c r="A29" s="4" t="s">
        <v>450</v>
      </c>
      <c r="B29" s="6" t="n">
        <v>2</v>
      </c>
    </row>
    <row r="30" spans="1:13">
      <c r="A30" s="4" t="s">
        <v>61</v>
      </c>
    </row>
    <row r="31" spans="1:13">
      <c r="A31" s="3" t="s">
        <v>442</v>
      </c>
    </row>
    <row r="32" spans="1:13">
      <c r="A32" s="4" t="s">
        <v>70</v>
      </c>
      <c r="L32" s="5" t="n">
        <v>1250000</v>
      </c>
      <c r="M32" s="5" t="n">
        <v>1250000</v>
      </c>
    </row>
    <row r="33" spans="1:13">
      <c r="A33" s="4" t="s">
        <v>69</v>
      </c>
      <c r="L33" s="7" t="n">
        <v>1e-05</v>
      </c>
      <c r="M33" s="7" t="n">
        <v>1e-05</v>
      </c>
    </row>
    <row r="34" spans="1:13">
      <c r="A34" s="4" t="s">
        <v>400</v>
      </c>
      <c r="D34" s="5" t="n">
        <v>283250</v>
      </c>
      <c r="E34" s="5" t="n">
        <v>37500</v>
      </c>
      <c r="F34" s="5" t="n">
        <v>32500</v>
      </c>
      <c r="G34" s="5" t="n">
        <v>37500</v>
      </c>
      <c r="H34" s="5" t="n">
        <v>12500</v>
      </c>
      <c r="I34" s="5" t="n">
        <v>10000</v>
      </c>
      <c r="J34" s="5" t="n">
        <v>20000</v>
      </c>
    </row>
    <row r="35" spans="1:13">
      <c r="A35" s="4" t="s">
        <v>399</v>
      </c>
      <c r="D35" s="5" t="n">
        <v>28325000</v>
      </c>
      <c r="E35" s="5" t="n">
        <v>3750000</v>
      </c>
      <c r="F35" s="5" t="n">
        <v>3250000</v>
      </c>
      <c r="G35" s="5" t="n">
        <v>3750000</v>
      </c>
      <c r="H35" s="5" t="n">
        <v>1250000</v>
      </c>
      <c r="I35" s="5" t="n">
        <v>1000000</v>
      </c>
      <c r="J35" s="5" t="n">
        <v>2000000</v>
      </c>
    </row>
    <row r="36" spans="1:13">
      <c r="A36" s="4" t="s">
        <v>374</v>
      </c>
      <c r="L36" s="6" t="n">
        <v>1</v>
      </c>
    </row>
    <row r="37" spans="1:13">
      <c r="A37" s="4" t="s">
        <v>401</v>
      </c>
    </row>
    <row r="38" spans="1:13">
      <c r="A38" s="3" t="s">
        <v>442</v>
      </c>
    </row>
    <row r="39" spans="1:13">
      <c r="A39" s="4" t="s">
        <v>400</v>
      </c>
      <c r="M39" s="5" t="n">
        <v>433250</v>
      </c>
    </row>
    <row r="40" spans="1:13">
      <c r="A40" s="4" t="s">
        <v>399</v>
      </c>
      <c r="M40" s="5" t="n">
        <v>43325000</v>
      </c>
    </row>
    <row r="41" spans="1:13">
      <c r="A41" s="4" t="s">
        <v>451</v>
      </c>
    </row>
    <row r="42" spans="1:13">
      <c r="A42" s="3" t="s">
        <v>442</v>
      </c>
    </row>
    <row r="43" spans="1:13">
      <c r="A43" s="4" t="s">
        <v>392</v>
      </c>
      <c r="C43" s="5" t="n">
        <v>525746</v>
      </c>
    </row>
    <row r="44" spans="1:13">
      <c r="A44" s="4" t="s">
        <v>393</v>
      </c>
      <c r="C44" s="6" t="n">
        <v>262873</v>
      </c>
    </row>
  </sheetData>
  <mergeCells count="3">
    <mergeCell ref="A1:A2"/>
    <mergeCell ref="B1:J1"/>
    <mergeCell ref="L1:M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7</v>
      </c>
      <c r="B1" s="2" t="s">
        <v>1</v>
      </c>
    </row>
    <row r="2" spans="1:3">
      <c r="B2" s="2" t="s">
        <v>2</v>
      </c>
      <c r="C2" s="2" t="s">
        <v>29</v>
      </c>
    </row>
    <row r="3" spans="1:3">
      <c r="A3" s="3" t="s">
        <v>78</v>
      </c>
    </row>
    <row r="4" spans="1:3">
      <c r="A4" s="4" t="s">
        <v>79</v>
      </c>
      <c r="B4" s="6" t="n">
        <v>544782</v>
      </c>
      <c r="C4" s="6" t="n">
        <v>346518</v>
      </c>
    </row>
    <row r="5" spans="1:3">
      <c r="A5" s="4" t="s">
        <v>80</v>
      </c>
      <c r="B5" s="5" t="n">
        <v>179765</v>
      </c>
      <c r="C5" s="5" t="n">
        <v>137973</v>
      </c>
    </row>
    <row r="6" spans="1:3">
      <c r="A6" s="4" t="s">
        <v>81</v>
      </c>
      <c r="B6" s="5" t="n">
        <v>365017</v>
      </c>
      <c r="C6" s="5" t="n">
        <v>208545</v>
      </c>
    </row>
    <row r="7" spans="1:3">
      <c r="A7" s="3" t="s">
        <v>82</v>
      </c>
    </row>
    <row r="8" spans="1:3">
      <c r="A8" s="4" t="s">
        <v>83</v>
      </c>
      <c r="B8" s="5" t="n">
        <v>149935</v>
      </c>
      <c r="C8" s="5" t="n">
        <v>36975</v>
      </c>
    </row>
    <row r="9" spans="1:3">
      <c r="A9" s="4" t="s">
        <v>84</v>
      </c>
      <c r="B9" s="5" t="n">
        <v>267917</v>
      </c>
      <c r="C9" s="5" t="n">
        <v>273495</v>
      </c>
    </row>
    <row r="10" spans="1:3">
      <c r="A10" s="4" t="s">
        <v>85</v>
      </c>
      <c r="B10" s="5" t="n">
        <v>14636</v>
      </c>
      <c r="C10" s="5" t="n">
        <v>3907</v>
      </c>
    </row>
    <row r="11" spans="1:3">
      <c r="A11" s="4" t="s">
        <v>86</v>
      </c>
      <c r="B11" s="5" t="n">
        <v>139668</v>
      </c>
      <c r="C11" s="5" t="n">
        <v>200000</v>
      </c>
    </row>
    <row r="12" spans="1:3">
      <c r="A12" s="4" t="s">
        <v>87</v>
      </c>
      <c r="B12" s="5" t="n">
        <v>253000</v>
      </c>
      <c r="C12" s="5" t="n">
        <v>1167000</v>
      </c>
    </row>
    <row r="13" spans="1:3">
      <c r="A13" s="4" t="s">
        <v>88</v>
      </c>
      <c r="B13" s="5" t="n">
        <v>825156</v>
      </c>
      <c r="C13" s="5" t="n">
        <v>1681377</v>
      </c>
    </row>
    <row r="14" spans="1:3">
      <c r="A14" s="4" t="s">
        <v>89</v>
      </c>
      <c r="B14" s="5" t="n">
        <v>-460139</v>
      </c>
      <c r="C14" s="5" t="n">
        <v>-1472832</v>
      </c>
    </row>
    <row r="15" spans="1:3">
      <c r="A15" s="3" t="s">
        <v>90</v>
      </c>
    </row>
    <row r="16" spans="1:3">
      <c r="A16" s="4" t="s">
        <v>91</v>
      </c>
      <c r="B16" s="4" t="s">
        <v>47</v>
      </c>
      <c r="C16" s="5" t="n">
        <v>-489759</v>
      </c>
    </row>
    <row r="17" spans="1:3">
      <c r="A17" s="4" t="s">
        <v>92</v>
      </c>
      <c r="B17" s="5" t="n">
        <v>-87102</v>
      </c>
      <c r="C17" s="5" t="n">
        <v>-91176</v>
      </c>
    </row>
    <row r="18" spans="1:3">
      <c r="A18" s="4" t="s">
        <v>93</v>
      </c>
      <c r="B18" s="5" t="n">
        <v>-30362</v>
      </c>
      <c r="C18" s="4" t="s">
        <v>47</v>
      </c>
    </row>
    <row r="19" spans="1:3">
      <c r="A19" s="4" t="s">
        <v>94</v>
      </c>
      <c r="B19" s="5" t="n">
        <v>-117464</v>
      </c>
      <c r="C19" s="5" t="n">
        <v>-580935</v>
      </c>
    </row>
    <row r="20" spans="1:3">
      <c r="A20" s="4" t="s">
        <v>95</v>
      </c>
      <c r="B20" s="6" t="n">
        <v>-577603</v>
      </c>
      <c r="C20" s="6" t="n">
        <v>-2053767</v>
      </c>
    </row>
    <row r="21" spans="1:3">
      <c r="A21" s="4" t="s">
        <v>96</v>
      </c>
      <c r="B21" s="6" t="n">
        <v>0</v>
      </c>
      <c r="C21" s="6" t="n">
        <v>0</v>
      </c>
    </row>
    <row r="22" spans="1:3">
      <c r="A22" s="4" t="s">
        <v>97</v>
      </c>
      <c r="B22" s="5" t="n">
        <v>197897821</v>
      </c>
      <c r="C22" s="5" t="n">
        <v>10927684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29</v>
      </c>
    </row>
    <row r="3" spans="1:3">
      <c r="A3" s="3" t="s">
        <v>99</v>
      </c>
    </row>
    <row r="4" spans="1:3">
      <c r="A4" s="4" t="s">
        <v>100</v>
      </c>
      <c r="B4" s="6" t="n">
        <v>-577603</v>
      </c>
      <c r="C4" s="6" t="n">
        <v>-2053767</v>
      </c>
    </row>
    <row r="5" spans="1:3">
      <c r="A5" s="3" t="s">
        <v>101</v>
      </c>
    </row>
    <row r="6" spans="1:3">
      <c r="A6" s="4" t="s">
        <v>102</v>
      </c>
      <c r="B6" s="4" t="s">
        <v>47</v>
      </c>
      <c r="C6" s="5" t="n">
        <v>489759</v>
      </c>
    </row>
    <row r="7" spans="1:3">
      <c r="A7" s="4" t="s">
        <v>103</v>
      </c>
      <c r="B7" s="5" t="n">
        <v>253000</v>
      </c>
      <c r="C7" s="5" t="n">
        <v>1167000</v>
      </c>
    </row>
    <row r="8" spans="1:3">
      <c r="A8" s="4" t="s">
        <v>104</v>
      </c>
      <c r="B8" s="5" t="n">
        <v>139668</v>
      </c>
      <c r="C8" s="5" t="n">
        <v>200000</v>
      </c>
    </row>
    <row r="9" spans="1:3">
      <c r="A9" s="4" t="s">
        <v>105</v>
      </c>
      <c r="B9" s="5" t="n">
        <v>38779</v>
      </c>
      <c r="C9" s="5" t="n">
        <v>44738</v>
      </c>
    </row>
    <row r="10" spans="1:3">
      <c r="A10" s="4" t="s">
        <v>106</v>
      </c>
      <c r="B10" s="5" t="n">
        <v>30362</v>
      </c>
      <c r="C10" s="4" t="s">
        <v>47</v>
      </c>
    </row>
    <row r="11" spans="1:3">
      <c r="A11" s="4" t="s">
        <v>107</v>
      </c>
      <c r="B11" s="5" t="n">
        <v>2000</v>
      </c>
      <c r="C11" s="4" t="s">
        <v>47</v>
      </c>
    </row>
    <row r="12" spans="1:3">
      <c r="A12" s="3" t="s">
        <v>108</v>
      </c>
    </row>
    <row r="13" spans="1:3">
      <c r="A13" s="4" t="s">
        <v>109</v>
      </c>
      <c r="B13" s="5" t="n">
        <v>62442</v>
      </c>
      <c r="C13" s="5" t="n">
        <v>-88442</v>
      </c>
    </row>
    <row r="14" spans="1:3">
      <c r="A14" s="4" t="s">
        <v>33</v>
      </c>
      <c r="B14" s="5" t="n">
        <v>2382</v>
      </c>
      <c r="C14" s="5" t="n">
        <v>4127</v>
      </c>
    </row>
    <row r="15" spans="1:3">
      <c r="A15" s="4" t="s">
        <v>34</v>
      </c>
      <c r="B15" s="5" t="n">
        <v>-14780</v>
      </c>
      <c r="C15" s="5" t="n">
        <v>-1335</v>
      </c>
    </row>
    <row r="16" spans="1:3">
      <c r="A16" s="3" t="s">
        <v>110</v>
      </c>
    </row>
    <row r="17" spans="1:3">
      <c r="A17" s="4" t="s">
        <v>42</v>
      </c>
      <c r="B17" s="5" t="n">
        <v>19772</v>
      </c>
      <c r="C17" s="5" t="n">
        <v>27013</v>
      </c>
    </row>
    <row r="18" spans="1:3">
      <c r="A18" s="4" t="s">
        <v>43</v>
      </c>
      <c r="B18" s="5" t="n">
        <v>-13479</v>
      </c>
      <c r="C18" s="5" t="n">
        <v>57142</v>
      </c>
    </row>
    <row r="19" spans="1:3">
      <c r="A19" s="4" t="s">
        <v>111</v>
      </c>
      <c r="B19" s="4" t="s">
        <v>47</v>
      </c>
      <c r="C19" s="5" t="n">
        <v>-9674</v>
      </c>
    </row>
    <row r="20" spans="1:3">
      <c r="A20" s="4" t="s">
        <v>112</v>
      </c>
      <c r="B20" s="5" t="n">
        <v>8394</v>
      </c>
      <c r="C20" s="5" t="n">
        <v>8100</v>
      </c>
    </row>
    <row r="21" spans="1:3">
      <c r="A21" s="4" t="s">
        <v>113</v>
      </c>
      <c r="B21" s="5" t="n">
        <v>-49063</v>
      </c>
      <c r="C21" s="5" t="n">
        <v>-155339</v>
      </c>
    </row>
    <row r="22" spans="1:3">
      <c r="A22" s="3" t="s">
        <v>114</v>
      </c>
    </row>
    <row r="23" spans="1:3">
      <c r="A23" s="4" t="s">
        <v>115</v>
      </c>
      <c r="B23" s="5" t="n">
        <v>5000</v>
      </c>
      <c r="C23" s="5" t="n">
        <v>37990</v>
      </c>
    </row>
    <row r="24" spans="1:3">
      <c r="A24" s="4" t="s">
        <v>116</v>
      </c>
      <c r="B24" s="5" t="n">
        <v>-990</v>
      </c>
      <c r="C24" s="4" t="s">
        <v>47</v>
      </c>
    </row>
    <row r="25" spans="1:3">
      <c r="A25" s="4" t="s">
        <v>117</v>
      </c>
      <c r="B25" s="5" t="n">
        <v>25000</v>
      </c>
      <c r="C25" s="5" t="n">
        <v>81000</v>
      </c>
    </row>
    <row r="26" spans="1:3">
      <c r="A26" s="4" t="s">
        <v>118</v>
      </c>
      <c r="B26" s="5" t="n">
        <v>-33000</v>
      </c>
      <c r="C26" s="4" t="s">
        <v>47</v>
      </c>
    </row>
    <row r="27" spans="1:3">
      <c r="A27" s="4" t="s">
        <v>119</v>
      </c>
      <c r="B27" s="5" t="n">
        <v>50000</v>
      </c>
      <c r="C27" s="5" t="n">
        <v>40000</v>
      </c>
    </row>
    <row r="28" spans="1:3">
      <c r="A28" s="4" t="s">
        <v>120</v>
      </c>
      <c r="B28" s="5" t="n">
        <v>46010</v>
      </c>
      <c r="C28" s="5" t="n">
        <v>158990</v>
      </c>
    </row>
    <row r="29" spans="1:3">
      <c r="A29" s="4" t="s">
        <v>121</v>
      </c>
      <c r="B29" s="5" t="n">
        <v>-3053</v>
      </c>
      <c r="C29" s="5" t="n">
        <v>3651</v>
      </c>
    </row>
    <row r="30" spans="1:3">
      <c r="A30" s="4" t="s">
        <v>122</v>
      </c>
      <c r="B30" s="5" t="n">
        <v>6156</v>
      </c>
      <c r="C30" s="5" t="n">
        <v>2505</v>
      </c>
    </row>
    <row r="31" spans="1:3">
      <c r="A31" s="4" t="s">
        <v>123</v>
      </c>
      <c r="B31" s="5" t="n">
        <v>3103</v>
      </c>
      <c r="C31" s="5" t="n">
        <v>6156</v>
      </c>
    </row>
    <row r="32" spans="1:3">
      <c r="A32" s="3" t="s">
        <v>124</v>
      </c>
    </row>
    <row r="33" spans="1:3">
      <c r="A33" s="4" t="s">
        <v>125</v>
      </c>
      <c r="B33" s="5" t="n">
        <v>4136</v>
      </c>
      <c r="C33" s="5" t="n">
        <v>5064</v>
      </c>
    </row>
    <row r="34" spans="1:3">
      <c r="A34" s="4" t="s">
        <v>126</v>
      </c>
      <c r="B34" s="4" t="s">
        <v>47</v>
      </c>
      <c r="C34"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7"/>
  </cols>
  <sheetData>
    <row r="1" spans="1:2">
      <c r="A1" s="1" t="s">
        <v>127</v>
      </c>
      <c r="B1" s="2" t="s">
        <v>1</v>
      </c>
    </row>
    <row r="2" spans="1:2">
      <c r="B2" s="2" t="s">
        <v>128</v>
      </c>
    </row>
    <row r="3" spans="1:2">
      <c r="A3" s="4" t="s">
        <v>65</v>
      </c>
    </row>
    <row r="4" spans="1:2">
      <c r="A4" s="4" t="s">
        <v>129</v>
      </c>
      <c r="B4" s="6" t="n">
        <v>335452</v>
      </c>
    </row>
    <row r="5" spans="1:2">
      <c r="A5" s="4" t="s">
        <v>130</v>
      </c>
      <c r="B5" s="5" t="n">
        <v>670904</v>
      </c>
    </row>
    <row r="6" spans="1:2">
      <c r="A6" s="4" t="s">
        <v>131</v>
      </c>
      <c r="B6" s="5" t="n">
        <v>670904</v>
      </c>
    </row>
    <row r="7" spans="1:2">
      <c r="A7" s="4" t="s">
        <v>132</v>
      </c>
    </row>
    <row r="8" spans="1:2">
      <c r="A8" s="4" t="s">
        <v>133</v>
      </c>
      <c r="B8" s="5" t="n">
        <v>433250</v>
      </c>
    </row>
    <row r="9" spans="1:2">
      <c r="A9" s="4" t="s">
        <v>134</v>
      </c>
      <c r="B9" s="5" t="n">
        <v>43325000</v>
      </c>
    </row>
    <row r="10" spans="1:2">
      <c r="A10" s="4" t="s">
        <v>135</v>
      </c>
    </row>
    <row r="11" spans="1:2">
      <c r="A11" s="4" t="s">
        <v>129</v>
      </c>
      <c r="B11" s="6" t="n">
        <v>38000</v>
      </c>
    </row>
    <row r="12" spans="1:2">
      <c r="A12" s="4" t="s">
        <v>130</v>
      </c>
      <c r="B12" s="5" t="n">
        <v>1432859</v>
      </c>
    </row>
    <row r="13" spans="1:2">
      <c r="A13" s="4" t="s">
        <v>136</v>
      </c>
      <c r="B13" s="6" t="n">
        <v>1520</v>
      </c>
    </row>
    <row r="14" spans="1:2">
      <c r="A14" s="4" t="s">
        <v>137</v>
      </c>
    </row>
    <row r="15" spans="1:2">
      <c r="A15" s="4" t="s">
        <v>138</v>
      </c>
      <c r="B15" s="5" t="n">
        <v>2000000000</v>
      </c>
    </row>
    <row r="16" spans="1:2">
      <c r="A16" s="4" t="s">
        <v>131</v>
      </c>
      <c r="B16" s="5" t="n">
        <v>200000</v>
      </c>
    </row>
    <row r="17" spans="1:2">
      <c r="A17" s="4" t="s">
        <v>139</v>
      </c>
    </row>
    <row r="18" spans="1:2">
      <c r="A18" s="4" t="s">
        <v>140</v>
      </c>
      <c r="B18" s="5" t="n">
        <v>25000000</v>
      </c>
    </row>
    <row r="19" spans="1:2">
      <c r="A19" s="4" t="s">
        <v>141</v>
      </c>
      <c r="B19" s="6" t="n">
        <v>2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4"/>
    <col customWidth="1" max="5" min="5" width="34"/>
    <col customWidth="1" max="6" min="6" width="34"/>
    <col customWidth="1" max="7" min="7" width="34"/>
    <col customWidth="1" max="8" min="8" width="22"/>
    <col customWidth="1" max="9" min="9" width="36"/>
    <col customWidth="1" max="10" min="10" width="29"/>
    <col customWidth="1" max="11" min="11" width="4"/>
  </cols>
  <sheetData>
    <row r="1" spans="1:11">
      <c r="A1" s="1" t="s">
        <v>142</v>
      </c>
      <c r="B1" s="2" t="s">
        <v>143</v>
      </c>
      <c r="D1" s="2" t="s">
        <v>61</v>
      </c>
      <c r="E1" s="2" t="s">
        <v>144</v>
      </c>
      <c r="F1" s="2" t="s">
        <v>64</v>
      </c>
      <c r="G1" s="2" t="s">
        <v>65</v>
      </c>
      <c r="H1" s="2" t="s">
        <v>145</v>
      </c>
      <c r="I1" s="2" t="s">
        <v>146</v>
      </c>
      <c r="J1" s="2" t="s">
        <v>147</v>
      </c>
    </row>
    <row r="2" spans="1:11">
      <c r="A2" s="4" t="s">
        <v>148</v>
      </c>
      <c r="B2" s="6" t="n">
        <v>-791558</v>
      </c>
      <c r="D2" s="6" t="n">
        <v>5</v>
      </c>
      <c r="F2" s="6" t="n">
        <v>24</v>
      </c>
      <c r="H2" s="6" t="n">
        <v>21249</v>
      </c>
      <c r="I2" s="6" t="n">
        <v>11208314</v>
      </c>
      <c r="J2" s="6" t="n">
        <v>-12021150</v>
      </c>
      <c r="K2" s="4" t="s">
        <v>44</v>
      </c>
    </row>
    <row r="3" spans="1:11">
      <c r="A3" s="4" t="s">
        <v>149</v>
      </c>
      <c r="D3" s="5" t="n">
        <v>474000</v>
      </c>
      <c r="E3" s="5" t="n">
        <v>1</v>
      </c>
      <c r="F3" s="5" t="n">
        <v>2370655</v>
      </c>
      <c r="H3" s="5" t="n">
        <v>2124900908</v>
      </c>
    </row>
    <row r="4" spans="1:11">
      <c r="A4" s="4" t="s">
        <v>150</v>
      </c>
      <c r="B4" s="5" t="n">
        <v>37990</v>
      </c>
      <c r="H4" s="6" t="n">
        <v>27</v>
      </c>
      <c r="I4" s="5" t="n">
        <v>37963</v>
      </c>
    </row>
    <row r="5" spans="1:11">
      <c r="A5" s="4" t="s">
        <v>151</v>
      </c>
      <c r="H5" s="5" t="n">
        <v>2716500</v>
      </c>
    </row>
    <row r="6" spans="1:11">
      <c r="A6" s="4" t="s">
        <v>152</v>
      </c>
      <c r="D6" s="6" t="n">
        <v>-5</v>
      </c>
      <c r="H6" s="6" t="n">
        <v>433</v>
      </c>
      <c r="I6" s="5" t="n">
        <v>-428</v>
      </c>
    </row>
    <row r="7" spans="1:11">
      <c r="A7" s="4" t="s">
        <v>153</v>
      </c>
      <c r="D7" s="5" t="n">
        <v>-433250</v>
      </c>
      <c r="H7" s="5" t="n">
        <v>43325000</v>
      </c>
    </row>
    <row r="8" spans="1:11">
      <c r="A8" s="4" t="s">
        <v>154</v>
      </c>
      <c r="B8" s="5" t="n">
        <v>39505</v>
      </c>
      <c r="H8" s="6" t="n">
        <v>15</v>
      </c>
      <c r="I8" s="5" t="n">
        <v>39505</v>
      </c>
    </row>
    <row r="9" spans="1:11">
      <c r="A9" s="4" t="s">
        <v>155</v>
      </c>
      <c r="H9" s="5" t="n">
        <v>1432859</v>
      </c>
    </row>
    <row r="10" spans="1:11">
      <c r="A10" s="4" t="s">
        <v>156</v>
      </c>
      <c r="F10" s="6" t="n">
        <v>2</v>
      </c>
      <c r="H10" s="6" t="n">
        <v>-20000</v>
      </c>
      <c r="I10" s="5" t="n">
        <v>19998</v>
      </c>
    </row>
    <row r="11" spans="1:11">
      <c r="A11" s="4" t="s">
        <v>157</v>
      </c>
      <c r="F11" s="5" t="n">
        <v>200000</v>
      </c>
      <c r="H11" s="5" t="n">
        <v>-2000000000</v>
      </c>
    </row>
    <row r="12" spans="1:11">
      <c r="A12" s="4" t="s">
        <v>158</v>
      </c>
      <c r="B12" s="5" t="n">
        <v>2000000</v>
      </c>
      <c r="H12" s="6" t="n">
        <v>250</v>
      </c>
      <c r="I12" s="5" t="n">
        <v>1999750</v>
      </c>
    </row>
    <row r="13" spans="1:11">
      <c r="A13" s="4" t="s">
        <v>159</v>
      </c>
      <c r="H13" s="5" t="n">
        <v>25000000</v>
      </c>
    </row>
    <row r="14" spans="1:11">
      <c r="A14" s="4" t="s">
        <v>160</v>
      </c>
      <c r="B14" s="5" t="n">
        <v>825212</v>
      </c>
      <c r="G14" s="6" t="n">
        <v>7</v>
      </c>
      <c r="I14" s="5" t="n">
        <v>825205</v>
      </c>
    </row>
    <row r="15" spans="1:11">
      <c r="A15" s="4" t="s">
        <v>161</v>
      </c>
      <c r="G15" s="5" t="n">
        <v>670904</v>
      </c>
    </row>
    <row r="16" spans="1:11">
      <c r="A16" s="4" t="s">
        <v>162</v>
      </c>
      <c r="B16" s="5" t="n">
        <v>58517</v>
      </c>
      <c r="I16" s="5" t="n">
        <v>58517</v>
      </c>
    </row>
    <row r="17" spans="1:11">
      <c r="A17" s="4" t="s">
        <v>163</v>
      </c>
      <c r="B17" s="5" t="n">
        <v>-2053767</v>
      </c>
      <c r="J17" s="5" t="n">
        <v>-2053767</v>
      </c>
    </row>
    <row r="18" spans="1:11">
      <c r="A18" s="4" t="s">
        <v>164</v>
      </c>
      <c r="B18" s="5" t="n">
        <v>115914</v>
      </c>
      <c r="C18" s="4" t="s">
        <v>44</v>
      </c>
      <c r="F18" s="6" t="n">
        <v>26</v>
      </c>
      <c r="G18" s="6" t="n">
        <v>7</v>
      </c>
      <c r="H18" s="6" t="n">
        <v>1974</v>
      </c>
      <c r="I18" s="5" t="n">
        <v>14188824</v>
      </c>
      <c r="J18" s="5" t="n">
        <v>-14074917</v>
      </c>
    </row>
    <row r="19" spans="1:11">
      <c r="A19" s="4" t="s">
        <v>165</v>
      </c>
      <c r="D19" s="5" t="n">
        <v>40750</v>
      </c>
      <c r="E19" s="5" t="n">
        <v>1</v>
      </c>
      <c r="F19" s="5" t="n">
        <v>2570655</v>
      </c>
      <c r="G19" s="5" t="n">
        <v>670904</v>
      </c>
      <c r="H19" s="5" t="n">
        <v>197375267</v>
      </c>
    </row>
    <row r="20" spans="1:11">
      <c r="A20" s="4" t="s">
        <v>166</v>
      </c>
      <c r="B20" s="5" t="n">
        <v>-990</v>
      </c>
      <c r="I20" s="5" t="n">
        <v>-990</v>
      </c>
    </row>
    <row r="21" spans="1:11">
      <c r="A21" s="4" t="s">
        <v>167</v>
      </c>
      <c r="H21" s="5" t="n">
        <v>-16500</v>
      </c>
    </row>
    <row r="22" spans="1:11">
      <c r="A22" s="4" t="s">
        <v>168</v>
      </c>
      <c r="F22" s="6" t="n">
        <v>0</v>
      </c>
    </row>
    <row r="23" spans="1:11">
      <c r="A23" s="4" t="s">
        <v>169</v>
      </c>
      <c r="F23" s="5" t="n">
        <v>-7280</v>
      </c>
      <c r="H23" s="5" t="n">
        <v>36400</v>
      </c>
    </row>
    <row r="24" spans="1:11">
      <c r="A24" s="4" t="s">
        <v>150</v>
      </c>
      <c r="B24" s="5" t="n">
        <v>5000</v>
      </c>
      <c r="H24" s="6" t="n">
        <v>2</v>
      </c>
      <c r="I24" s="5" t="n">
        <v>4998</v>
      </c>
    </row>
    <row r="25" spans="1:11">
      <c r="A25" s="4" t="s">
        <v>151</v>
      </c>
      <c r="H25" s="5" t="n">
        <v>250000</v>
      </c>
    </row>
    <row r="26" spans="1:11">
      <c r="A26" s="4" t="s">
        <v>154</v>
      </c>
      <c r="B26" s="5" t="n">
        <v>41111</v>
      </c>
      <c r="H26" s="6" t="n">
        <v>58</v>
      </c>
      <c r="I26" s="5" t="n">
        <v>41053</v>
      </c>
    </row>
    <row r="27" spans="1:11">
      <c r="A27" s="4" t="s">
        <v>155</v>
      </c>
      <c r="H27" s="5" t="n">
        <v>5754023</v>
      </c>
    </row>
    <row r="28" spans="1:11">
      <c r="A28" s="4" t="s">
        <v>170</v>
      </c>
      <c r="B28" s="5" t="n">
        <v>10000</v>
      </c>
      <c r="H28" s="6" t="n">
        <v>5</v>
      </c>
      <c r="I28" s="5" t="n">
        <v>9995</v>
      </c>
    </row>
    <row r="29" spans="1:11">
      <c r="A29" s="4" t="s">
        <v>171</v>
      </c>
      <c r="H29" s="5" t="n">
        <v>500000</v>
      </c>
    </row>
    <row r="30" spans="1:11">
      <c r="A30" s="4" t="s">
        <v>160</v>
      </c>
      <c r="B30" s="5" t="n">
        <v>55362</v>
      </c>
      <c r="I30" s="5" t="n">
        <v>55362</v>
      </c>
    </row>
    <row r="31" spans="1:11">
      <c r="A31" s="4" t="s">
        <v>163</v>
      </c>
      <c r="B31" s="5" t="n">
        <v>-577603</v>
      </c>
      <c r="J31" s="5" t="n">
        <v>-577603</v>
      </c>
    </row>
    <row r="32" spans="1:11">
      <c r="A32" s="4" t="s">
        <v>172</v>
      </c>
      <c r="B32" s="6" t="n">
        <v>-351206</v>
      </c>
      <c r="C32" s="4" t="s">
        <v>44</v>
      </c>
      <c r="F32" s="6" t="n">
        <v>26</v>
      </c>
      <c r="G32" s="6" t="n">
        <v>7</v>
      </c>
      <c r="H32" s="6" t="n">
        <v>2039</v>
      </c>
      <c r="I32" s="6" t="n">
        <v>14299242</v>
      </c>
      <c r="J32" s="6" t="n">
        <v>-14652520</v>
      </c>
    </row>
    <row r="33" spans="1:11">
      <c r="A33" s="4" t="s">
        <v>173</v>
      </c>
      <c r="D33" s="5" t="n">
        <v>40750</v>
      </c>
      <c r="E33" s="5" t="n">
        <v>1</v>
      </c>
      <c r="F33" s="5" t="n">
        <v>2563375</v>
      </c>
      <c r="G33" s="5" t="n">
        <v>670904</v>
      </c>
      <c r="H33" s="5" t="n">
        <v>203899190</v>
      </c>
    </row>
    <row r="34" spans="1:11"/>
    <row r="35" spans="1:11">
      <c r="A35" s="4" t="s">
        <v>44</v>
      </c>
      <c r="B35" s="4" t="s">
        <v>67</v>
      </c>
    </row>
  </sheetData>
  <mergeCells count="4">
    <mergeCell ref="B1:C1"/>
    <mergeCell ref="J1:K1"/>
    <mergeCell ref="A34:K34"/>
    <mergeCell ref="B35:K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3:10:12Z</dcterms:created>
  <dcterms:modified xmlns:dcterms="http://purl.org/dc/terms/" xmlns:xsi="http://www.w3.org/2001/XMLSchema-instance" xsi:type="dcterms:W3CDTF">2017-01-13T13:10:12Z</dcterms:modified>
</cp:coreProperties>
</file>